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Summary of Signifi" sheetId="6" r:id="rId6"/>
    <s:sheet name="Investments and Fair Value of F" sheetId="7" r:id="rId7"/>
    <s:sheet name="Balance Sheet Items" sheetId="8" r:id="rId8"/>
    <s:sheet name="Discontinued Operations" sheetId="9" r:id="rId9"/>
    <s:sheet name="Line of Credit" sheetId="10" r:id="rId10"/>
    <s:sheet name="Stock-Based Compensation" sheetId="11" r:id="rId11"/>
    <s:sheet name="Stock Repurchase Program" sheetId="12" r:id="rId12"/>
    <s:sheet name="Net Income (Loss) per Share of " sheetId="13" r:id="rId13"/>
    <s:sheet name="Segment Information" sheetId="14" r:id="rId14"/>
    <s:sheet name="Related Party Transaction" sheetId="15" r:id="rId15"/>
    <s:sheet name="Restructuring" sheetId="16" r:id="rId16"/>
    <s:sheet name="Business and Summary of Signi17" sheetId="17" r:id="rId17"/>
    <s:sheet name="Business and Summary of Signi18" sheetId="18" r:id="rId18"/>
    <s:sheet name="Investments and Fair Value of19" sheetId="19" r:id="rId19"/>
    <s:sheet name="Balance Sheet Items (Tables)" sheetId="20" r:id="rId20"/>
    <s:sheet name="Discontinued Operations (Tables" sheetId="21" r:id="rId21"/>
    <s:sheet name="Stock-Based Compensation (Table" sheetId="22" r:id="rId22"/>
    <s:sheet name="Stock Repurchase Program (Table" sheetId="23" r:id="rId23"/>
    <s:sheet name="Net Income (Loss) per Share o24" sheetId="24" r:id="rId24"/>
    <s:sheet name="Segment Information (Tables)" sheetId="25" r:id="rId25"/>
    <s:sheet name="Restructuring (Tables)" sheetId="26" r:id="rId26"/>
    <s:sheet name="Business and Summary of Signi27" sheetId="27" r:id="rId27"/>
    <s:sheet name="Business and Summary of Signi28" sheetId="28" r:id="rId28"/>
    <s:sheet name="Investments and Fair Value of29" sheetId="29" r:id="rId29"/>
    <s:sheet name="Investments and Fair Value of30" sheetId="30" r:id="rId30"/>
    <s:sheet name="Balance Sheet Items - Schedule " sheetId="31" r:id="rId31"/>
    <s:sheet name="Balance Sheet Items - Property " sheetId="32" r:id="rId32"/>
    <s:sheet name="Balance Sheet Items - Additiona" sheetId="33" r:id="rId33"/>
    <s:sheet name="Balance Sheet Items - Component" sheetId="34" r:id="rId34"/>
    <s:sheet name="Balance Sheet Items - Allowance" sheetId="35" r:id="rId35"/>
    <s:sheet name="Discontinued Operations - Addit" sheetId="36" r:id="rId36"/>
    <s:sheet name="Discontinued Operations - Summa" sheetId="37" r:id="rId37"/>
    <s:sheet name="Discontinued Operations - Sum38" sheetId="38" r:id="rId38"/>
    <s:sheet name="Line of Credit - Additional Inf" sheetId="39" r:id="rId39"/>
    <s:sheet name="Stock-Based Compensation - Addi" sheetId="40" r:id="rId40"/>
    <s:sheet name="Stock-Based Compensation - Stoc" sheetId="41" r:id="rId41"/>
    <s:sheet name="Stock-Based Compensation - Rest" sheetId="42" r:id="rId42"/>
    <s:sheet name="Stock-Based Compensation - Valu" sheetId="43" r:id="rId43"/>
    <s:sheet name="Stock-Based Compensation - Cost" sheetId="44" r:id="rId44"/>
    <s:sheet name="Stock Repurchase Program - Addi" sheetId="45" r:id="rId45"/>
    <s:sheet name="Stock Repurchase Program - Trea" sheetId="46" r:id="rId46"/>
    <s:sheet name="Net Income (Loss) per Share o47" sheetId="47" r:id="rId47"/>
    <s:sheet name="Net Income (Loss) per Share o48" sheetId="48" r:id="rId48"/>
    <s:sheet name="Segment Information - Schedule " sheetId="49" r:id="rId49"/>
    <s:sheet name="Related Party Transaction (Deta" sheetId="50" r:id="rId50"/>
    <s:sheet name="Restructuring Restructuring - N" sheetId="51" r:id="rId51"/>
    <s:sheet name="Restructuring - Change in Restr" sheetId="52" r:id="rId52"/>
  </s:sheets>
  <s:definedNames/>
  <s:calcPr calcId="124519" calcMode="auto" fullCalcOnLoad="1"/>
</s:workbook>
</file>

<file path=xl/sharedStrings.xml><?xml version="1.0" encoding="utf-8"?>
<sst xmlns="http://schemas.openxmlformats.org/spreadsheetml/2006/main" uniqueCount="474">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RSS</t>
  </si>
  <si>
    <t>Entity Registrant Name</t>
  </si>
  <si>
    <t>CAFEPRES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Short-term investments</t>
  </si>
  <si>
    <t>Accounts receivable</t>
  </si>
  <si>
    <t>Inventory, net</t>
  </si>
  <si>
    <t>Deferred costs</t>
  </si>
  <si>
    <t>Restricted cash</t>
  </si>
  <si>
    <t>Prepaid expenses and other current assets</t>
  </si>
  <si>
    <t>Total current assets</t>
  </si>
  <si>
    <t>Property and equipment, net</t>
  </si>
  <si>
    <t>Goodwill</t>
  </si>
  <si>
    <t>Other assets</t>
  </si>
  <si>
    <t>TOTAL ASSETS</t>
  </si>
  <si>
    <t>CURRENT LIABILITIES:</t>
  </si>
  <si>
    <t>Accounts payable</t>
  </si>
  <si>
    <t>Accrued royalties payable</t>
  </si>
  <si>
    <t>Accrued liabilities</t>
  </si>
  <si>
    <t>Deferred revenue</t>
  </si>
  <si>
    <t>Capital lease obligation, current</t>
  </si>
  <si>
    <t>Total current liabilities</t>
  </si>
  <si>
    <t>Capital lease obligation, non-current</t>
  </si>
  <si>
    <t>Other long-term liabilities</t>
  </si>
  <si>
    <t>TOTAL LIABILITIES</t>
  </si>
  <si>
    <t>Stockholders' Equity:</t>
  </si>
  <si>
    <t>Preferred stock, $0.0001 par value: 10,000 shares authorized as of September 30, 2016 and December 31, 2015; none issued and outstanding</t>
  </si>
  <si>
    <t>Common stock, $0.0001 par value — 500,000 shares authorized and 16,662 and 16,766 shares issued and outstanding as of September 30, 2016 and December 31, 2015, respectively</t>
  </si>
  <si>
    <t>Treasury stock; 50 shares at December 31, 2015</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Treasury stock, shares outstanding</t>
  </si>
  <si>
    <t>Condensed Consolidated Statements of Operations - USD ($) shares in Thousands, $ in Thousands</t>
  </si>
  <si>
    <t>3 Months Ended</t>
  </si>
  <si>
    <t>Sep. 30, 2015</t>
  </si>
  <si>
    <t>Income Statement [Abstract]</t>
  </si>
  <si>
    <t>Net revenues</t>
  </si>
  <si>
    <t>Cost of net revenues</t>
  </si>
  <si>
    <t>Gross profit</t>
  </si>
  <si>
    <t>Operating expenses:</t>
  </si>
  <si>
    <t>Sales and marketing</t>
  </si>
  <si>
    <t>Technology and development</t>
  </si>
  <si>
    <t>General and administrative</t>
  </si>
  <si>
    <t>Impairment charges</t>
  </si>
  <si>
    <t>Restructuring costs</t>
  </si>
  <si>
    <t>Total operating expenses</t>
  </si>
  <si>
    <t>Loss from operations</t>
  </si>
  <si>
    <t>Interest income</t>
  </si>
  <si>
    <t>Interest expense</t>
  </si>
  <si>
    <t>Other (expense) income, net</t>
  </si>
  <si>
    <t>Loss before income taxes</t>
  </si>
  <si>
    <t>Provision (benefit) for income taxes</t>
  </si>
  <si>
    <t>Net loss from continuing operations</t>
  </si>
  <si>
    <t>Income from discontinued operations, net of tax</t>
  </si>
  <si>
    <t>Net (loss) income</t>
  </si>
  <si>
    <t>Basic:</t>
  </si>
  <si>
    <t>Continuing operations (usd per share)</t>
  </si>
  <si>
    <t>Discontinued operations (usd per share)</t>
  </si>
  <si>
    <t>Diluted:</t>
  </si>
  <si>
    <t>Shares used in computing net income (loss) per share of common stock:</t>
  </si>
  <si>
    <t>Basic (usd per share)</t>
  </si>
  <si>
    <t>Diluted (usd per share)</t>
  </si>
  <si>
    <t>Condensed Consolidated Statements of Cash Flows - USD ($)</t>
  </si>
  <si>
    <t>Cash Flows from Operating Activities:</t>
  </si>
  <si>
    <t>Adjustments to reconcile net (loss) income to net cash used in operating activities:</t>
  </si>
  <si>
    <t>Depreciation and amortization</t>
  </si>
  <si>
    <t>Amortization of intangible assets</t>
  </si>
  <si>
    <t>Loss on disposal of fixed assets</t>
  </si>
  <si>
    <t>Stock-based compensation</t>
  </si>
  <si>
    <t>Goodwill impairment</t>
  </si>
  <si>
    <t>Impairment charges - assets held for sale</t>
  </si>
  <si>
    <t>Gain on sale of businesses</t>
  </si>
  <si>
    <t>Deferred income taxes</t>
  </si>
  <si>
    <t>Changes in operating assets and liabilities, net of effect of divestitures:</t>
  </si>
  <si>
    <t>Inventory</t>
  </si>
  <si>
    <t>Partner commissions payable</t>
  </si>
  <si>
    <t>Accrued royalties payables</t>
  </si>
  <si>
    <t>Accrued and other liabilities</t>
  </si>
  <si>
    <t>Assets and liabilities held for sale</t>
  </si>
  <si>
    <t>Net cash used in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Change in restricted cash</t>
  </si>
  <si>
    <t>Proceeds from sale of businesses, net of expenses paid</t>
  </si>
  <si>
    <t>Net cash provided by (used in) investing activities</t>
  </si>
  <si>
    <t>Cash Flows from Financing Activities:</t>
  </si>
  <si>
    <t>Principal payments on capital lease obligations</t>
  </si>
  <si>
    <t>Proceeds from exercise of common stock options</t>
  </si>
  <si>
    <t>Repurchases of common stock</t>
  </si>
  <si>
    <t>Net cash used in financing activities</t>
  </si>
  <si>
    <t>Change in cash of discontinued operations</t>
  </si>
  <si>
    <t>Net increase (decrease) in cash and cash equivalents</t>
  </si>
  <si>
    <t>Cash and cash equivalents - beginning of period</t>
  </si>
  <si>
    <t>Cash and cash equivalents - end of period</t>
  </si>
  <si>
    <t>Supplemental Disclosures of Cash Flow Information:</t>
  </si>
  <si>
    <t>Cash paid for interest</t>
  </si>
  <si>
    <t>Income taxes paid during the period</t>
  </si>
  <si>
    <t>Non-cash Investing and Financing Activities:</t>
  </si>
  <si>
    <t>Accrued purchases of property and equipment</t>
  </si>
  <si>
    <t>Business and Summary of Significant Accounting Policies</t>
  </si>
  <si>
    <t>Accounting Policies [Abstract]</t>
  </si>
  <si>
    <t>Business and Summary of Significant Accounting Policies Business CafePress Inc., or the Company, formerly CafePress.com, Inc., was incorporated under the laws of the State of California on October 18, 1999 . On January 19, 2005 , the Company was reincorporated under the laws of the State of Delaware. On June 7, 2011, the name of the Company was changed to CafePress Inc. The Company is a leading online retailer of personalized products offering a wide variety of expressive gifts and accessories including t-shirts and apparel, mugs and drinkware, and home goods such as custom shower curtains and bed coverings. The Company conducts most of its business on its primary United States based internet domain, CafePress.com and also operates CafePress branded websites for the markets in the United Kingdom, Canada, and Australia. The Company also sells CafePress branded products through other online retail partners. The Company’s products are customized with expressive designs contributed through a variety of means including crowd-sourced user generated content, stock art licenses and licensed content relationships with large entertainment companies and brands. The Company’s facility in Louisville, Kentucky has innovative technology and manufacturing processes that enable the Company to provide high-quality customized products that are individually built to order. The Company’s proprietary processes enable the Company to produce a broad range of merchandise efficiently, cost effectively and quickly. The Company also maintains a diverse network of contract manufacturers that gives the Company the ability to broaden its manufacturing capabilities and produce in certain international locales. Basis of Presentation The accompanying unaudited condensed financial statements include the accounts of the Company and its wholly owned subsidiary. All intercompany transactions and balances have been eliminated. The accompanying unaudited condensed consolidated financial statements have been prepared in accordance with U.S. generally accepted accounting principles, or U.S. GAAP, and follow the requirements of the Securities and Exchange Commission, or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6 are not necessarily indicative of the results to be expected for the year ending December 31, 2016 or for any other interim period or for any other future year. The balance sheet as of December 31, 2015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5 included in the Company’s Annual Report on Form 10-K as filed on March 30, 2016 with the SEC. Segments The Company’s chief operating decision maker is its Chief Executive Officer, who manages the Company’s operations on a consolidated basis for purposes of allocating resources. As a result, the Company has a single operating segment which is the Company’s single reportable segment. All of the Company’s principal operations and decision-making functions are located in the United States. Discontinued operations Prior year financial statements have been recast to reflect the sale of the Company’s Art and Groups businesses in the first quarter of 2015 and the sale of EZ Prints, Inc. assets in the third quarter of 2015 in accordance with the Financial Accounting Standards Board ("FASB") Accounting Standards Codification ("ASC") 205-20-55 within discontinued operations. Results of discontinued operations are excluded from the statements of operations for all periods presented, unless otherwise noted. See Note 4, Discontinued Operations , in the accompanying Notes to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 Revenue Recognition 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 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 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 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 Deferred revenues include funds received in advance of product fulfillment, deferred revenue for flash deal promotions and gift cards and amounts are deferred until applicable revenue recognition criteria are met. Direct and incremental costs associated with deferred revenue are deferred, classified as deferred costs and recognized in the period revenue is recognized. Goodwill 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Company needs to proceed with Step 2 where the potential impairment loss is measured as the excess of recorded goodwill over its implied fair value. The Company determined its reporting units for goodwill impairment testing by identifying those components at, or one level below, the operating segments that (1) constitute a business, (2) have discrete financial information available, and (3) are regularly reviewed by segment management. As of the dates of the Company’s annual goodwill impairment test and other goodwill impairment analyses, it had one operating segment and one reporting unit. 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 In the first quarter of 2015, the Company closed the sale of its Art and Groups businesses and in the second quarter of 2015 classified its EZ Prints business as “Assets Held for Sale” and “Liabilities Held for Sale” in accordance with FASB ASC 205-20-55, Presentation of Financial Statements and ASC 360, Property, Plant, and Equipment. The Company considered these items to be triggering events, and accordingly, performed goodwill impairment tests as of March 31, 2015 and June 30, 2015. These tests resulted in estimated excess fair value over carrying value of 3% and 6% , respectively. Accordingly, the Company concluded that step two of the goodwill impairment tests was not required at either of these dates and no impairment was recorded. In the third quarter of 2015, the Company performed its annual impairment test as of July 1, 2015 and, subsequently, performed an impairment test as of September 1, 2015 upon the sale of its EZ Prints business assets, which it considered a triggering event. These tests resulted in estimated excess fair value over carrying value of 6% and 7% , respectively. Accordingly, the Company concluded that step two of the goodwill impairment tests was not required at either of these dates and no impairment was recorded. As of March 31, 2016, the Company's market capitalization was approximately $61.8 million compared to its carrying value of $67.5 million , which did not, in management’s view, suggest that the fair value estimates used in its previous impairment assessment required any adjustment as this shortfall was considered to be a temporary event. In addition, since September 1, 2015, the date of its last goodwill impairment analysis, there have been no material changes to its operations or financial forecasts. In the second quarter of 2016, the Company's common stock price experienced a further, sustained decline resulting in a diminished market capitalization. The common stock fell to a low of $3.10 per share on May 12, 2016 and had an average closing price of $3.21 from the date following the earnings release through May 31, 2016, the end of its fiscal month. On May 31, 2016, the Company’s market capitalization was $55.8 million compared to its carrying value of $66.0 million . Over the same time period, market capitalizations of peer group companies and the overall U.S. stock market recovered. Based upon the Company's declining market capitalization and shortfall from financial targets, the Company concluded that a triggering event had occurred and proceeded with an interim goodwill impairment test as of May 31, 2016. In performing the impairment test, the Company determined the fair value of its single reporting unit using an average of the income and market approaches. Under the income approach, the Company estimated fair value based on a discounted cash flow model using a 19% discount rate determined by management to be commensurate with the risk inherent in the Company’s current business model. A long term cash flow growth rate of 5% was used to determine the terminal value. Under the market approach, the Company calculated its fair value using a control premium of 20% . The control premium was not applied to its cash and short term investment assets. Based upon the Company's latest financial forecasts, and market capitalization, the step one analysis indicated that an impairment was likely and proceeded with a step two analysis. The Company, with the assistance of a third party valuation firm, performed step two of the goodwill impairment test which is a hypothetical analysis that calculates the implied fair value of goodwill in the same manner as if the Company was being acquired in a business combination in a non-taxable transaction as applied in the first step, including any significant increases in the fair value of tangible property and intangible assets. Assessing the fair value of goodwill includes making assumptions about future cash flows, discount rates and asset lives using then best available information. These assumptions are subject to a high degree of complexity and judgment. As part of the step two analysis, significant unrecorded intangible assets were identified, which included developed technology intangibles. Based on the Company’s step two analysis, the implied fair value of the Company's goodwill was zero . As a result, the Company recorded a $20.9 million non-cash goodwill impairment charge in the second quarter of fiscal 2016, which was reflected as Impairment charges in the consolidated statements of operations. The goodwill impairment charge did not adversely affect the Company’s cash flow, liquidity or compliance with financial covenants. The change in the carrying amount of goodwill is as follows: Carrying Amount Balance at December 31, 2015 $ 20,899 Impairment of goodwill (20,899 ) Balance at September 30, 2016 $ — Income taxes Deferred tax assets and liabilities are determined based on the differences between financial statement and tax basis of assets and liabilities, based on enacted tax laws and rates applicable to the periods in which the differences are expected to affect taxable income. Valuation allowances are established when necessary to reduce deferred tax assets to an amount the Company estimates is more likely than not to be realized. The Company follows the authoritative accounting guidance prescribing a threshold and measurement attribute for the financial recognition and measurement of a tax position taken or expected to be taken in a tax return. The guidance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then no benefits of the position are to be recognized. Step two, measurement, is based on the largest amount of benefit, which is more likely than not to be realized on ultimate settlement. There was no unrecognized tax benefit for any period presented. The Company recognizes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 The Company has elected to use the “with and without” approach in determining the order in which tax attributes are utilized. As a result, the Company will only recognize a tax benefit for stock-based awards in additional paid-in capital if an incremental tax benefit is realized after all other tax attributes currently available to the Company have been utilized. The Company has weighed both positive and negative evidence and has determined that there is a need for a valuation allowance due to the existence of three years of historical cumulative losses which the Company considered significant verifiable negative evidence. As of September 30, 2016 , the Company maintains a valuation allowance on substantially all of its deferred tax assets. Recent accounting pronouncements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guidance will become effective for annual periods beginning after December 15, 2017. The Company is currently assessing the impact that adopting this new accounting standard will have on its consolidated financial stat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fiscal years beginning after December 15, 2017, and is applied either using a modified retrospective transition method or retrospectively. Early adoption is permitted. Adoption of the standard is not expected to have a material impact on the consolidated financial statements. In March 2016, the FASB issued ASU No. 2016-09, Compensation - Stock Compensation (Topic 718) Improvements to Employee Share-Based Payment Accounting, which simplifies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guidance will become effective for annual periods beginning after December 15, 2016. The Company does not expect the adoption of this accounting standard will have a material impact on its consolidated financial statements and footnote disclosure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our financial statements.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Adoption of the standard is not expected to have a material impact on the consolidated financial statements.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periods ending after December 15, 2016. In May 2014, the FASB issued ASU 2014-09, Revenue from Contracts with Customers (Topic 606), that requires an entity to recognize the amount of revenue to which it expects to be entitled for the transfer of promised goods or services to customers. The new standard will replace most existing revenue recognition guidance in U.S. GAAP when it becomes effective. The new standard will be effective for the Company beginning January 1, 2018. Early application is not permitted. The new standard permits the use of either the retrospective or cumulative effect transition method. The Company is currently evaluating adoption methods and whether this standard will have a material impact on its financial statements and related disclosures.</t>
  </si>
  <si>
    <t>Investments and Fair Value of Financial Instruments</t>
  </si>
  <si>
    <t>Fair Value Disclosures [Abstract]</t>
  </si>
  <si>
    <t>Investments and Fair Value of Financial Instruments The components of the Company’s cash equivalents and short-term investments, including unrealized gains and losses associated with each are as follows (in thousands): September 30, 2016 Amortized cost Gross unrealized gains Gross unrealized losses Fair Value Cash equivalents: Money market funds $ 123 $ — $ — $ 123 Short-term investments: Certificates of deposit, 90 days or greater 19,594 — — 19,594 Total cash equivalents and short-term investments $ 19,717 $ — $ — $ 19,717 December 31, 2015 Amortized cost Gross unrealized gains Gross unrealized losses Fair Value Cash equivalents: Money market funds $ 24,116 $ — $ — $ 24,116 Short-term investments: Certificates of deposit, 90 days or greater 17,610 — — 17,610 Total cash equivalents and short term investments $ 41,726 $ — $ — $ 41,726 The following table represents the Company’s fair value hierarchy for its financial assets and liabilities (in thousands): September 30, 2016 Fair Value Level I Cash equivalents: Money market funds $ 123 $ 123 Total financial assets $ 123 $ 123 December 31, 2015 Fair Value Level I Cash equivalents: Money market funds $ 24,116 $ 24,116 Total financial assets $ 24,116 $ 24,116 The Company holds money market funds that invest primarily in high-quality short-term money market instruments, including certificates of deposit, banker’s acceptances, commercial paper, and other money market securities. Investments in these funds are not insured or guaranteed by the Federal Deposit Insurance Corporation (FDIC) or any other government agency. As of September 30, 2016 , the Company held certificates of deposits, classified as cash equivalents or short-term investments, based on the original term. A certificate of deposit is a time deposit with a fixed term that is commonly offered by banks, thrifts, and credit unions. As of September 30, 2016 , the certificates of deposit held by the Company had a term of 365 days or less. All certificates of deposit held by the Company were within the insured limits of the FDIC.</t>
  </si>
  <si>
    <t>Balance Sheet Items</t>
  </si>
  <si>
    <t>Organization, Consolidation and Presentation of Financial Statements [Abstract]</t>
  </si>
  <si>
    <t>Balance Sheet Items Inventory, net are comprised of the following (in thousands): September 30, December 31, Raw materials $ 3,027 $ 4,118 Finished goods — 38 Inventory in-transit 27 29 Less: reserve for obsolescence (333 ) (335 ) Inventory, net $ 2,721 $ 3,850 Property and equipment, net are comprised of the following (in thousands): September 30, December 31, Building $ 3,604 $ 1,816 Computer equipment and office furniture 7,824 13,401 Computer software 1,572 2,405 Internal use software and website development 11,441 9,638 Production equipment 18,683 18,595 Leasehold improvements 3,036 2,851 Total property and equipment 46,160 48,706 Less: accumulated depreciation and amortization (35,741 ) (40,082 ) Property and equipment, net $ 10,419 $ 8,624 Depreciation and amortization expense was $1.0 million and $1.6 million for the three months ended September 30, 2016 and 2015 , respectively, and $3.2 million and $4.9 million for the nine months ended September 30, 2016 and 2015 , respectively. Accrued liabilities consist of the following (in thousands): September 30, December 31, Payroll and employee related expense $ 2,267 $ 2,374 Production costs 1,413 3,245 Accrued sales and business taxes 925 1,180 Professional services 786 548 Unclaimed royalty payments 571 830 Other accrued liabilities 536 747 Accrued advertising 452 1,427 Restructuring costs 276 — Royalties - minimum guarantee 99 118 Allowance for sales returns and chargebacks 68 232 Accrued liabilities $ 7,393 $ 10,701 The following table presents the changes in the allowance for sales returns and chargebacks (in thousands): Three Months Ended Nine Months Ended 2016 2015 2016 2015 Balance, beginning of period $ 50 $ 107 $ 232 $ 294 Add: provision 564 514 1,556 1,910 Less: deductions and other adjustments (546 ) (537 ) (1,720 ) (2,120 ) Balance, end of period $ 68 $ 84 $ 68 $ 84</t>
  </si>
  <si>
    <t>Discontinued Operations</t>
  </si>
  <si>
    <t>Discontinued Operations and Disposal Groups [Abstract]</t>
  </si>
  <si>
    <t>Discontinued Operations In the first quarter of 2015, in order to improve the Company’s core business and further enhance stockholder value, the Company entered into definitive agreements to divest its Art and Groups businesses for a total of approximately $40.2 million in cash. The Art and Groups asset sales closed in the first fiscal quarter of 2015. The Company has classified the assets and liabilities associated with the Art and Groups businesses as assets and liabilities held for sale in the Company’s consolidated balance sheet at December 31, 2014 in accordance with ASC 360-10-45 which was prior to January 1, 2015, the effective date of the new accounting standards in relation to discontinued operations reporting. See Note 1. Business and Summary of Significant Accounting Policies, Recent Accounting Pronouncements. Therefore, the Company did not apply the new accounting standard to the divestitures of Art and Groups businesses although the businesses were disposed of after the effective date. In the second quarter of 2015, the Company committed to a plan to divest its EZ Prints business. Certain assets and liabilities of the EZ Prints business were classified as assets and liabilities held for sale in accordance with ASC 205-20-55 at that time and have been included in discontinued operations for all periods presented. In addition, condensed cash flow information for all periods presented is included. In connection with this plan, the Company reviewed the carrying value of the EZ Prints assets as compared to the fair value of such assets as measured by the offers received. Accordingly, as prescribed by ASC 360, Impairment or Disposal of Long-Lived Assets , the Company recorded an impairment charge of $7.3 million to lower the carrying value of the assets to fair value, which is included in the operating section of “Discontinued Operations” in the Consolidated Statement of Operations. The Company completed the sale of its EZ Prints business in the third quarter of 2015 and recorded a gain on the sale of $0.3 million which is included in the "Other (income)\expense" section of “Discontinued Operations” in the Consolidated Statement of Operations. Income from discontinued operations, net of tax, in the Company’s Consolidated Statements of Operations, represents the net income from the disposal of assets and liabilities associated with the sale of Art and Groups in the first quarter of 2015, the impairment charge associated with the writedown of EZ Prints net assets to fair value in the second quarter of 2015, the gain on disposal of the EZ Prints business in the third quarter of 2015, as well as the historical operations of the Art, Groups, and EZ Prints businesses for all periods presented in accordance with ASC 205-20-55. EZ Prints business asset sale On September 1, 2015, the Company sold its EZ Prints business, which provided a suite of enterprise class deployable software products and services focused on private label e-commerce customization services, pursuant to an asset purchase agreement with EZ Prints Holdings, Inc. (“EZP Holdings”). Vincent Sarrecchia, the chief executive officer of EZP Holdings, was previously serving as the interim chief executive officer of the EZ Prints business pursuant to a consulting agreement with the Company. Total consideration for the sale was $0.6 million , of which $0.1 million has been received and $0.5 million is in the form of a note receivable due on or before December 31, 2018. As part of the closing of the sale, the Company paid a current obligation of $1.25 million to one of the Company's current customers. The Company also entered into a transition services agreement with EZP Holdings for a maximum period of one year from the closing date, a license agreement whereby the Company continues to have the right to use certain software, and cross fulfillment agreements whereby each party agrees to fulfill certain products for the other party. The Company's management is required to estimate the expected continuing cash flows against the cash flows of the disposed business in order to determine if discontinued operations presentation is applicable. Management has estimated the expected future cash flows in relation to the transition services agreement, the license agreement, and the cross fulfillment agreements on a gross basis in relation to the expected cash flows of the disposed business and has concluded that these cash flows will be insignificant to the disposed business. The Company will have no involvement in the management of EZP Holdings. As a result, management has applied discontinued operations presentation to the EZ Prints business asset sale in accordance with the ASC 205-20-55. Art business asset sale On March 1, 2015, the Company sold its Art business, which enabled users to transform photographs and images into canvas works of art, pursuant to an asset purchase agreement with Circle Graphics, Inc. (“Circle Graphics”). The Company received proceeds of $28.5 million , net of expenses, of which $2.4 million was placed in escrow for its indemnification obligations pursuant to an escrow agreement between the Company, Circle Graphics and the escrow agent. The amount in escrow was released in its entirety in June 2016. The Company also entered into a transition services agreement with Circle Graphics for a period of one year from the closing date, and a commercial agreement whereby certain products purchased on the Company’s websites will be exclusively fulfilled by Circle Graphics for a period of three years following the closing date. There is no material relationship between the Company and Circle Graphics. Management is required to estimate the expected continuing cash flows against the cash flows of the disposed business in order to determine if discontinued operations presentation is applicable. Management has estimated the expected future cash flows in relation to the commercial agreement and the transition services agreement on a gross basis in relation to the expected cash flows of the disposed business and has concluded that these cash flows will be insignificant to the disposed business. After the sale, the Company had no involvement in the management of Circle Graphics. As a result, management has applied discontinued operations presentation to the Art business asset sale in accordance with the ASC 205-20-55. Groups business asset sale On March 6, 2015, the Company sold its Groups business, which provided personalized apparel and merchandise for groups and organizations through its e-commerce websites, pursuant to an asset purchase agreement with Logo Sportswear Inc. (“Logo Sportswear”). The Company received proceeds of $9.2 million , net of expenses, of which $1.0 million was placed in escrow for its indemnification obligations pursuant to an escrow agreement between the Company, Logo Sportswear and the escrow agent. The amount in escrow was released in its entirety in June 2016. In connection with the sale of the Groups business, the Company also entered into a transition services agreement for a period of one year from the closing date and referral agreement with Logo Sportswear for a period of two years following the closing date. There is no material relationship between the Company and Logo Sportswear. Management is required to estimate the expected continuing cash flows against the cash flows of the disposed business in order to determine if discontinued operations presentation is applicable. Management has estimated the expected future cash flows in relation to the referral agreement and the transition services agreement on a gross basis in relation to the expected cash flows of the disposed business and has concluded that these cash flows would be insignificant to the disposed business. After the sale, the Company had no involvement in the management of Logo Sportswear. As a result, management has applied discontinued operations presentation to the Groups business asset sale in accordance with the ASC 205-20-55. Financial information for the combined discontinued operations is summarized as follows (in thousands): Three Months Ended Nine Months Ended Net revenues $ 2,440 $ 22,280 Cost of net revenues 1,735 14,623 Gross profit 705 7,657 Operating expenses: Sales and marketing 187 4,825 Technology and development 463 3,030 General and administrative 282 1,375 Impairment charges — 7,311 Total operating expenses 932 16,541 Loss from operations (227 ) (8,884 ) Interest expense — (17 ) Gain on sale of assets 257 17,319 Income before income taxes 30 8,418 Benefit for income taxes (1,580 ) — Net income from discontinued operations $ 1,610 $ 8,418 Condensed cash flow information for EZ Prints discontinued operations is summarized as follows (in thousands): Nine Months Ended Cash Flows from Operating Activities: Loss from discontinued operations, net of tax $ (9,386 ) Adjustments to reconcile net loss to net cash used in operating activities: Depreciation and amortization 555 Amortization of intangible assets 1,229 Stock-based compensation 38 Gain on sale of assets (257 ) Impairment charge 7,311 Change in operating assets and liabilities 295 Net cash used in operating activities (215 ) Cash Flows from Investing Activities: Purchase of property and equipment (121 ) Capitalization of software and website development costs (127 ) Divestiture of business, cash (3,215 ) Net cash used in investing activities (3,463 ) Net decrease in cash and cash equivalents (3,678 ) Cash and cash equivalents — beginning of period 3,678 Cash and cash equivalents — end of period $ —</t>
  </si>
  <si>
    <t>Line of Credit</t>
  </si>
  <si>
    <t>Debt Disclosure [Abstract]</t>
  </si>
  <si>
    <t>Line of Credit The Company has a credit agreement which provides for a revolving credit facility of $6.5 million to fund acquisitions, share repurchases and other general corporate needs. The credit line is available through June 2017 and bears interest at either the London Inter Bank Offer Rate + 1.75% or the bank’s prime rate + .75% . This credit agreement requires the Company to comply with various financial covenants, all of which the Company was in compliance with at September 30, 2016 and December 31, 2015 , and is secured by all assets of the Company. In connection with the Company's facility lease in Louisville, Kentucky, the Company is required to have a $1.5 million letter of credit to guarantee the lease. The letter of credit bears interest at 1.5% per annum and will expire no later than September 15, 2020 . Excluding the $1.5 million letter of credit, there were no draws against the facility as of September 30, 2016 and $5.0 million remained available.</t>
  </si>
  <si>
    <t>Stock-Based Compensation</t>
  </si>
  <si>
    <t>Disclosure of Compensation Related Costs, Share-based Payments [Abstract]</t>
  </si>
  <si>
    <t>Stock-Based Compensation Stock option activity The following table summarizes stock option activity related to shares of common stock (in thousands, except the weighted average exercise price): Number of Stock Options Outstanding Weighted- Average Exercise Price Weighted- Average Remaining Contractual Life (Years) Aggregate Intrinsic Value Outstanding — December 31, 2015 2,168 $ 6.48 5.20 $ 118 Granted 918 3.51 Exercised (1 ) 3.20 Forfeited (494 ) 7.93 Outstanding — September 30, 2016 2,591 $ 5.15 6.12 $ 34 Vested and expected to vest - September 30, 2016 1,755 $ 5.74 5.11 $ 24 Options exercisable — September 30, 2016 955 $ 7.01 3.30 $ 16 Restricted stock unit activity The Company may grant restricted stock units, or RSUs, to its employees, consultants or outside directors under the provisions of the Company’s Amended and Restated 2012 Stock Incentive Plan. The cost of RSUs is determined using the fair value of the Company’s common stock on the date of grant. Compensation cost is amortized on a straight-line basis over the requisite service period. Restricted stock unit activity is summarized as follows (unit numbers in thousands): Number of Units Outstanding Weighted Average Grant Date Fair Value Per Unit Awarded and unvested at December 31, 2015 329 $ 4.40 Granted 543 3.52 Vested (118 ) 4.18 Forfeited and canceled (134 ) 4.08 Awarded and unvested at September 30, 2016 620 $ 3.75 Stock-based compensation expense The Company estimated the fair value of each option award on the date of grant using the Black-Scholes option-pricing model and the assumptions noted in the following table. In the three and nine months ended September 30, 2016 , the Company calculated volatility using its historical volatility as it had sufficient public trading history. In all prior periods, expected volatility is based upon the volatility of a group of publicly traded industry peer companies. The expected term of options granted gave consideration to historical exercises, post-vesting cancellations and the options’ contractual term. In all prior periods, expected term was calculated using the simplified method. For all periods presented, the risk-free rate is based on the rates in effect at the time of grant for zero coupon U.S. Treasury notes with maturities approximately equal to each grant’s expected life and a dividend yield of zero is applied since the Company has not historically paid dividends and has no intention to pay dividends in the near future. Three Months Ended September 30, Nine Months Ended September 30, 2016 2015 2016 2015 Expected term (in years) 5.6 6.0 6.0 5.0 Risk-free interest rate 1.2 % 1.4 % 1.5 % 1.3 % Expected volatility 57 % 47 % 57 % 47 % Expected dividend rate 0.0 % 0.0 % 0.0 % 0.0 % Included in the stock options outstanding as of September 30, 2016 are 623,000 non-statutory stock options that have both performance criteria tied to the Company’s 2016 financial performance and three year service criteria. Compensation cost associated with these performance-based stock options is recognized using an attribution model and ultimately based on whether or not satisfaction of the performance criteria is probable. If in the future, situations indicate that the performance criteria are not probable, then no further compensation cost will be recorded and any previous costs will be reversed. As of September 30, 2016 , the Company has estimated that it is not probable that the performance criteria will be met and, accordingly, no stock compensation expense for the performance shares has been recorded. Cost of net revenues and operating expenses include stock-based compensation as follows (in thousands): Three Months Ended Nine Months Ended 2016 2015 2016 2015 Cost of net revenues $ 9 $ 41 $ 45 $ 123 Sales and marketing 72 48 209 242 Technology and development 23 35 81 138 General and administrative 340 295 855 768 Total stock-based compensation expense $ 444 $ 419 $ 1,190 $ 1,271 Capitalizable stock-based compensation relating to software development was not significant for any period presented.</t>
  </si>
  <si>
    <t>Stock Repurchase Program</t>
  </si>
  <si>
    <t>Equity [Abstract]</t>
  </si>
  <si>
    <t>Stock Repurchase Program In May 2015, the Company’s Board of Directors approved a stock repurchase program of up to 20% of the outstanding shares of its common stock or an aggregate of 3.5 million shares of the Company’s common stock, whichever is less, over a period of one year . Any stock repurchases may be made through open market and privately negotiated transactions, or as otherwise may be determined by management, at times and in such amounts as management deems appropriate, and may or may not be made pursuant to one or more Rule 10b5-1trading plans adopted in accordance with Rule 10b5-1 of the Securities Exchange Act of 1934, as amended (the “Exchange Act”). Under a Rule 10b5-1trading plan, the Company may repurchase its shares regardless of any subsequent possession of material nonpublic information. The timing and amount of stock repurchased, if any, will depen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possess, and capital availability. This repurchase program was extended indefinitely by the Board of Directors in April 2016, however it can be terminated at any time. Share repurchase activity based on settlement date was as follows (in thousands, except per share data): Three Months Ended Nine Months Ended 2016 2015 2016 2015 Total number of shares repurchased 77 148 223 638 Aggregate cost of shares repurchased $ 241 $ 657 $ 739 $ 2,943 Average cost per share $ 3.12 $ 4.42 $ 3.31 $ 4.62</t>
  </si>
  <si>
    <t>Net Income (Loss) per Share of Common Stock</t>
  </si>
  <si>
    <t>Earnings Per Share [Abstract]</t>
  </si>
  <si>
    <t>Net Income (Loss) per Share of Common Stock Basic net income (loss) per share is computed by dividing the net income (loss) attributable to common shares for the period by the weighted average number of common shares outstanding during the period. Diluted net income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he following table sets forth the computation of the Company’s basic and diluted net income (loss) per share of common stock (in thousands, except for per share amounts). Three Months Ended Nine Months Ended 2016 2015 2016 2015 Numerator: Net loss from continuing operations $ (3,413 ) $ (3,670 ) $ (29,373 ) $ (7,074 ) Income from discontinued operations, net of tax — 1,610 — 8,418 Net (loss) income $ (3,413 ) $ (2,060 ) $ (29,373 ) $ 1,344 Shares used in computing net (loss) income per share of common stock: Basic 16,683 17,094 16,728 17,351 Diluted 16,683 17,153 16,728 17,403 Net (loss) income per share of common stock: Basic: Continuing operations $ (0.20 ) $ (0.21 ) $ (1.76 ) $ (0.41 ) Discontinued operations $ — $ 0.09 $ — $ 0.49 Total $ (0.20 ) $ (0.12 ) $ (1.76 ) $ 0.08 Diluted: Continuing operations $ (0.20 ) $ (0.21 ) $ (1.76 ) $ (0.41 ) Discontinued operations $ — $ 0.09 $ — $ 0.48 Total $ (0.20 ) $ (0.12 ) $ (1.76 ) $ 0.08 The following outstanding shares of potentially dilutive securities were excluded from the computation of diluted net income (loss) per share of common stock for the periods in which the Company incurred a loss because including them would have been antidilutive: September 30, 2016 2015 Stock options to purchase common stock 2,591 2,195 Restricted stock units 620 342</t>
  </si>
  <si>
    <t>Segment Information</t>
  </si>
  <si>
    <t>Segment Reporting [Abstract]</t>
  </si>
  <si>
    <t xml:space="preserve"> Information The Company’s revenues by geographic region, based on the location to where the product was shipped, are summarized as follows (in thousands): Three Months Ended Nine Months Ended 2016 2015 2016 2015 United States $ 16,943 $ 16,995 $ 50,861 $ 56,830 International 2,222 2,477 6,223 7,982 Total $ 19,165 $ 19,472 $ 57,084 $ 64,812 All of the Company’s long-lived assets are located in the United States.</t>
  </si>
  <si>
    <t>Related Party Transaction</t>
  </si>
  <si>
    <t>Related Party Transactions [Abstract]</t>
  </si>
  <si>
    <t>Related Party Transaction On September 1, 2015, the Company sold its EZ Prints business, which provided a suite of enterprise class deployable software products and services focused on private label e-commerce customization services, pursuant to an asset purchase agreement with EZP Holdings. Vincent Sarrecchia, the chief executive officer of EZP Holdings, was previously serving as the interim chief executive officer of the EZ Prints business pursuant to a consulting agreement with the Company. Total consideration for the sale was $0.6 million , of which $0.1 million has been received by the Company and $0.5 million is in the form of a non-interest bearing note receivable which is outstanding at September 30, 2016 and it is due on or before December 31, 2018.</t>
  </si>
  <si>
    <t>Restructuring</t>
  </si>
  <si>
    <t>Restructuring and Related Activities [Abstract]</t>
  </si>
  <si>
    <t>Restructuring Restructuring costs were $1.0 million for the three and nine months ended September 30, 2016 , and were $4 thousand and $0.5 million for the three and nine months ended September 30, 2015 , respectively, and are included in “Restructuring costs” in the accompanying Condensed Consolidated Statements of Operations. In August 2016, the Company initiated a plan to transition portions of the remaining workforce in Hayward, California to our headquarters in Louisville, Kentucky. This plan is an effort to continue to find efficiencies in our operations and streamline the Company. In 2016, this expense consists of severance charges of $0.8 million and a charge of $0.2 million for the abandonment of its office space in Hayward, California, which represents the net present value of the remaining minimum lease payments less expected sub-lease proceeds. In 2015, this expense consists of charges related to the downsizing of the Company’s San Mateo, California operations, including a $0.3 million charge for the early termination of its lease for office space and a $0.2 million charge for severance payments related to a headcount reduction. The change in the restructuring liability is summarized as follows: Three Months Ended Nine Months Ended 2016 2015 2016 2015 Accrued restructuring balance, beginning of period $ — $ 33 $ — $ — Employee severance 769 4 769 199 Lease related 246 — 246 331 Cash payments (739 ) (37 ) (739 ) (530 ) Accrued restructuring balance, end of period $ 276 $ — $ 276 $ —</t>
  </si>
  <si>
    <t>Business and Summary of Significant Accounting Policies (Policies)</t>
  </si>
  <si>
    <t>Basis of Presentation</t>
  </si>
  <si>
    <t>Basis of Presentation The accompanying unaudited condensed financial statements include the accounts of the Company and its wholly owned subsidiary. All intercompany transactions and balances have been eliminated. The accompanying unaudited condensed consolidated financial statements have been prepared in accordance with U.S. generally accepted accounting principles, or U.S. GAAP, and follow the requirements of the Securities and Exchange Commission, or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6 are not necessarily indicative of the results to be expected for the year ending December 31, 2016 or for any other interim period or for any other future year. The balance sheet as of December 31, 2015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5 included in the Company’s Annual Report on Form 10-K as filed on March 30, 2016 with the SEC.</t>
  </si>
  <si>
    <t>Segments</t>
  </si>
  <si>
    <t>Segments The Company’s chief operating decision maker is its Chief Executive Officer, who manages the Company’s operations on a consolidated basis for purposes of allocating resources. As a result, the Company has a single operating segment which is the Company’s single reportable segment. All of the Company’s principal operations and decision-making functions are located in the United States.</t>
  </si>
  <si>
    <t>Discontinued operations</t>
  </si>
  <si>
    <t>Discontinued operations Prior year financial statements have been recast to reflect the sale of the Company’s Art and Groups businesses in the first quarter of 2015 and the sale of EZ Prints, Inc. assets in the third quarter of 2015 in accordance with the Financial Accounting Standards Board ("FASB") Accounting Standards Codification ("ASC") 205-20-55 within discontinued operations. Results of discontinued operations are excluded from the statements of operations for all periods presented, unless otherwise noted. See Note 4, Discontinued Operations , in the accompanying Notes to Consolida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Revenue Recognition</t>
  </si>
  <si>
    <t>Revenue Recognition 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 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 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 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 Deferred revenues include funds received in advance of product fulfillment, deferred revenue for flash deal promotions and gift cards and amounts are deferred until applicable revenue recognition criteria are met. Direct and incremental costs associated with deferred revenue are deferred, classified as deferred costs and recognized in the period revenue is recognized.</t>
  </si>
  <si>
    <t xml:space="preserve">Goodwill 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Company needs to proceed with Step 2 where the potential impairment loss is measured as the excess of recorded goodwill over its implied fair value. The Company determined its reporting units for goodwill impairment testing by identifying those components at, or one level below, the operating segments that (1) constitute a business, (2) have discrete financial information available, and (3) are regularly reviewed by segment management. As of the dates of the Company’s annual goodwill impairment test and other goodwill impairment analyses, it had one operating segment and one reporting unit. 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 In the first quarter of 2015, the Company closed the sale of its Art and Groups businesses and in the second quarter of 2015 classified its EZ Prints business as “Assets Held for Sale” and “Liabilities Held for Sale” in accordance with FASB ASC 205-20-55, Presentation of Financial Statements and ASC 360, Property, Plant, and Equipment. The Company considered these items to be triggering events, and accordingly, performed goodwill impairment tests as of March 31, 2015 and June 30, 2015. These tests resulted in estimated excess fair value over carrying value of 3% and 6% , respectively. Accordingly, the Company concluded that step two of the goodwill impairment tests was not required at either of these dates and no impairment was recorded. In the third quarter of 2015, the Company performed its annual impairment test as of July 1, 2015 and, subsequently, performed an impairment test as of September 1, 2015 upon the sale of its EZ Prints business assets, which it considered a triggering event. These tests resulted in estimated excess fair value over carrying value of 6% and 7% , respectively. Accordingly, the Company concluded that step two of the goodwill impairment tests was not required at either of these dates and no impairment was recorded. As of March 31, 2016, the Company's market capitalization was approximately $61.8 million compared to its carrying value of $67.5 million , which did not, in management’s view, suggest that the fair value estimates used in its previous impairment assessment required any adjustment as this shortfall was considered to be a temporary event. In addition, since September 1, 2015, the date of its last goodwill impairment analysis, there have been no material changes to its operations or financial forecasts. In the second quarter of 2016, the Company's common stock price experienced a further, sustained decline resulting in a diminished market capitalization. The common stock fell to a low of $3.10 per share on May 12, 2016 and had an average closing price of $3.21 from the date following the earnings release through May 31, 2016, the end of its fiscal month. On May 31, 2016, the Company’s market capitalization was $55.8 million compared to its carrying value of $66.0 million . Over the same time period, market capitalizations of peer group companies and the overall U.S. stock market recovered. Based upon the Company's declining market capitalization and shortfall from financial targets, the Company concluded that a triggering event had occurred and proceeded with an interim goodwill impairment test as of May 31, 2016. In performing the impairment test, the Company determined the fair value of its single reporting unit using an average of the income and market approaches. Under the income approach, the Company estimated fair value based on a discounted cash flow model using a 19% discount rate determined by management to be commensurate with the risk inherent in the Company’s current business model. A long term cash flow growth rate of 5% was used to determine the terminal value. Under the market approach, the Company calculated its fair value using a control premium of 20% . The control premium was not applied to its cash and short term investment assets. Based upon the Company's latest financial forecasts, and market capitalization, the step one analysis indicated that an impairment was likely and proceeded with a step two analysis. The Company, with the assistance of a third party valuation firm, performed step two of the goodwill impairment test which is a hypothetical analysis that calculates the implied fair value of goodwill in the same manner as if the Company was being acquired in a business combination in a non-taxable transaction as applied in the first step, including any significant increases in the fair value of tangible property and intangible assets. Assessing the fair value of goodwill includes making assumptions about future cash flows, discount rates and asset lives using then best available information. These assumptions are subject to a high degree of complexity and judgment. As part of the step two analysis, significant unrecorded intangible assets were identified, which included developed technology intangibles. Based on the Company’s step two analysis, the implied fair value of the Company's goodwill was zero . As a result, the Company recorded a $20.9 million non-cash goodwill impairment charge in the second quarter of fiscal 2016, which was reflected as Impairment charges in the consolidated statements of operations. The goodwill impairment charge did not adversely affect the Company’s cash flow, liquidity or compliance with financial covenants. </t>
  </si>
  <si>
    <t>Recent accounting pronouncements</t>
  </si>
  <si>
    <t>Recent accounting pronouncements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guidance will become effective for annual periods beginning after December 15, 2017. The Company is currently assessing the impact that adopting this new accounting standard will have on its consolidated financial stat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fiscal years beginning after December 15, 2017, and is applied either using a modified retrospective transition method or retrospectively. Early adoption is permitted. Adoption of the standard is not expected to have a material impact on the consolidated financial statements. In March 2016, the FASB issued ASU No. 2016-09, Compensation - Stock Compensation (Topic 718) Improvements to Employee Share-Based Payment Accounting, which simplifies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guidance will become effective for annual periods beginning after December 15, 2016. The Company does not expect the adoption of this accounting standard will have a material impact on its consolidated financial statements and footnote disclosure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our financial statements.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Adoption of the standard is not expected to have a material impact on the consolidated financial statements.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periods ending after December 15, 2016. In May 2014, the FASB issued ASU 2014-09, Revenue from Contracts with Customers (Topic 606), that requires an entity to recognize the amount of revenue to which it expects to be entitled for the transfer of promised goods or services to customers. The new standard will replace most existing revenue recognition guidance in U.S. GAAP when it becomes effective. The new standard will be effective for the Company beginning January 1, 2018. Early application is not permitted. The new standard permits the use of either the retrospective or cumulative effect transition method. The Company is currently evaluating adoption methods and whether this standard will have a material impact on its financial statements and related disclosures.</t>
  </si>
  <si>
    <t>Business and Summary of Significant Accounting Policies (Tables)</t>
  </si>
  <si>
    <t>Schedule of Goodwill</t>
  </si>
  <si>
    <t>The change in the carrying amount of goodwill is as follows: Carrying Amount Balance at December 31, 2015 $ 20,899 Impairment of goodwill (20,899 ) Balance at September 30, 2016 $ —</t>
  </si>
  <si>
    <t>Investments and Fair Value of Financial Instruments (Tables)</t>
  </si>
  <si>
    <t>Components of Cash, Cash Equivalents and Short-Term Investments, Including Unrealized Gains and Losses</t>
  </si>
  <si>
    <t>The components of the Company’s cash equivalents and short-term investments, including unrealized gains and losses associated with each are as follows (in thousands): September 30, 2016 Amortized cost Gross unrealized gains Gross unrealized losses Fair Value Cash equivalents: Money market funds $ 123 $ — $ — $ 123 Short-term investments: Certificates of deposit, 90 days or greater 19,594 — — 19,594 Total cash equivalents and short-term investments $ 19,717 $ — $ — $ 19,717 December 31, 2015 Amortized cost Gross unrealized gains Gross unrealized losses Fair Value Cash equivalents: Money market funds $ 24,116 $ — $ — $ 24,116 Short-term investments: Certificates of deposit, 90 days or greater 17,610 — — 17,610 Total cash equivalents and short term investments $ 41,726 $ — $ — $ 41,726</t>
  </si>
  <si>
    <t>Fair Value Hierarchy for its Financial Assets and Liabilities</t>
  </si>
  <si>
    <t>The following table represents the Company’s fair value hierarchy for its financial assets and liabilities (in thousands): September 30, 2016 Fair Value Level I Cash equivalents: Money market funds $ 123 $ 123 Total financial assets $ 123 $ 123 December 31, 2015 Fair Value Level I Cash equivalents: Money market funds $ 24,116 $ 24,116 Total financial assets $ 24,116 $ 24,116</t>
  </si>
  <si>
    <t>Balance Sheet Items (Tables)</t>
  </si>
  <si>
    <t>Schedule of Inventory, Net</t>
  </si>
  <si>
    <t>Inventory, net are comprised of the following (in thousands): September 30, December 31, Raw materials $ 3,027 $ 4,118 Finished goods — 38 Inventory in-transit 27 29 Less: reserve for obsolescence (333 ) (335 ) Inventory, net $ 2,721 $ 3,850</t>
  </si>
  <si>
    <t>Property and Equipment, Net</t>
  </si>
  <si>
    <t>Property and equipment, net are comprised of the following (in thousands): September 30, December 31, Building $ 3,604 $ 1,816 Computer equipment and office furniture 7,824 13,401 Computer software 1,572 2,405 Internal use software and website development 11,441 9,638 Production equipment 18,683 18,595 Leasehold improvements 3,036 2,851 Total property and equipment 46,160 48,706 Less: accumulated depreciation and amortization (35,741 ) (40,082 ) Property and equipment, net $ 10,419 $ 8,624</t>
  </si>
  <si>
    <t>Components of Accrued Liabilities</t>
  </si>
  <si>
    <t>Accrued liabilities consist of the following (in thousands): September 30, December 31, Payroll and employee related expense $ 2,267 $ 2,374 Production costs 1,413 3,245 Accrued sales and business taxes 925 1,180 Professional services 786 548 Unclaimed royalty payments 571 830 Other accrued liabilities 536 747 Accrued advertising 452 1,427 Restructuring costs 276 — Royalties - minimum guarantee 99 118 Allowance for sales returns and chargebacks 68 232 Accrued liabilities $ 7,393 $ 10,701</t>
  </si>
  <si>
    <t>Allowances for Sales Returns and Chargebacks</t>
  </si>
  <si>
    <t>The following table presents the changes in the allowance for sales returns and chargebacks (in thousands): Three Months Ended Nine Months Ended 2016 2015 2016 2015 Balance, beginning of period $ 50 $ 107 $ 232 $ 294 Add: provision 564 514 1,556 1,910 Less: deductions and other adjustments (546 ) (537 ) (1,720 ) (2,120 ) Balance, end of period $ 68 $ 84 $ 68 $ 84</t>
  </si>
  <si>
    <t>Discontinued Operations (Tables)</t>
  </si>
  <si>
    <t>Income Statement, Balance Sheet and Additional Disclosures by Disposal Groups, Including Discontinued Operations [Line Items]</t>
  </si>
  <si>
    <t>Summary of Financial Information for discontinued operations</t>
  </si>
  <si>
    <t>Financial information for the combined discontinued operations is summarized as follows (in thousands): Three Months Ended Nine Months Ended Net revenues $ 2,440 $ 22,280 Cost of net revenues 1,735 14,623 Gross profit 705 7,657 Operating expenses: Sales and marketing 187 4,825 Technology and development 463 3,030 General and administrative 282 1,375 Impairment charges — 7,311 Total operating expenses 932 16,541 Loss from operations (227 ) (8,884 ) Interest expense — (17 ) Gain on sale of assets 257 17,319 Income before income taxes 30 8,418 Benefit for income taxes (1,580 ) — Net income from discontinued operations $ 1,610 $ 8,418</t>
  </si>
  <si>
    <t>EZ Prints [Member]</t>
  </si>
  <si>
    <t>Summary of Condensed Cash Flow Information Discontinued Operations</t>
  </si>
  <si>
    <t>Condensed cash flow information for EZ Prints discontinued operations is summarized as follows (in thousands): Nine Months Ended Cash Flows from Operating Activities: Loss from discontinued operations, net of tax $ (9,386 ) Adjustments to reconcile net loss to net cash used in operating activities: Depreciation and amortization 555 Amortization of intangible assets 1,229 Stock-based compensation 38 Gain on sale of assets (257 ) Impairment charge 7,311 Change in operating assets and liabilities 295 Net cash used in operating activities (215 ) Cash Flows from Investing Activities: Purchase of property and equipment (121 ) Capitalization of software and website development costs (127 ) Divestiture of business, cash (3,215 ) Net cash used in investing activities (3,463 ) Net decrease in cash and cash equivalents (3,678 ) Cash and cash equivalents — beginning of period 3,678 Cash and cash equivalents — end of period $ —</t>
  </si>
  <si>
    <t>Stock-Based Compensation (Tables)</t>
  </si>
  <si>
    <t>Stock Option Activity Related to Shares of Common Stock</t>
  </si>
  <si>
    <t>The following table summarizes stock option activity related to shares of common stock (in thousands, except the weighted average exercise price): Number of Stock Options Outstanding Weighted- Average Exercise Price Weighted- Average Remaining Contractual Life (Years) Aggregate Intrinsic Value Outstanding — December 31, 2015 2,168 $ 6.48 5.20 $ 118 Granted 918 3.51 Exercised (1 ) 3.20 Forfeited (494 ) 7.93 Outstanding — September 30, 2016 2,591 $ 5.15 6.12 $ 34 Vested and expected to vest - September 30, 2016 1,755 $ 5.74 5.11 $ 24 Options exercisable — September 30, 2016 955 $ 7.01 3.30 $ 16</t>
  </si>
  <si>
    <t>Restricted Stock Award and Restricted Stock Unit Activity</t>
  </si>
  <si>
    <t>Restricted stock unit activity is summarized as follows (unit numbers in thousands): Number of Units Outstanding Weighted Average Grant Date Fair Value Per Unit Awarded and unvested at December 31, 2015 329 $ 4.40 Granted 543 3.52 Vested (118 ) 4.18 Forfeited and canceled (134 ) 4.08 Awarded and unvested at September 30, 2016 620 $ 3.75</t>
  </si>
  <si>
    <t>Schedule of Share-based Payment Award, Stock Options, Valuation Assumptions</t>
  </si>
  <si>
    <t xml:space="preserve"> Three Months Ended September 30, Nine Months Ended September 30, 2016 2015 2016 2015 Expected term (in years) 5.6 6.0 6.0 5.0 Risk-free interest rate 1.2 % 1.4 % 1.5 % 1.3 % Expected volatility 57 % 47 % 57 % 47 % Expected dividend rate 0.0 % 0.0 % 0.0 % 0.0 %</t>
  </si>
  <si>
    <t>Cost of Net Revenues and Operating Expenses Include Stock-Based Compensation</t>
  </si>
  <si>
    <t>Cost of net revenues and operating expenses include stock-based compensation as follows (in thousands): Three Months Ended Nine Months Ended 2016 2015 2016 2015 Cost of net revenues $ 9 $ 41 $ 45 $ 123 Sales and marketing 72 48 209 242 Technology and development 23 35 81 138 General and administrative 340 295 855 768 Total stock-based compensation expense $ 444 $ 419 $ 1,190 $ 1,271</t>
  </si>
  <si>
    <t>Stock Repurchase Program (Tables)</t>
  </si>
  <si>
    <t>Class of Treasury Stock</t>
  </si>
  <si>
    <t>Share repurchase activity based on settlement date was as follows (in thousands, except per share data): Three Months Ended Nine Months Ended 2016 2015 2016 2015 Total number of shares repurchased 77 148 223 638 Aggregate cost of shares repurchased $ 241 $ 657 $ 739 $ 2,943 Average cost per share $ 3.12 $ 4.42 $ 3.31 $ 4.62</t>
  </si>
  <si>
    <t>Net Income (Loss) per Share of Common Stock (Tables)</t>
  </si>
  <si>
    <t>Basic and Diluted Net Income (Loss) per Share of Common Stock</t>
  </si>
  <si>
    <t>The following table sets forth the computation of the Company’s basic and diluted net income (loss) per share of common stock (in thousands, except for per share amounts). Three Months Ended Nine Months Ended 2016 2015 2016 2015 Numerator: Net loss from continuing operations $ (3,413 ) $ (3,670 ) $ (29,373 ) $ (7,074 ) Income from discontinued operations, net of tax — 1,610 — 8,418 Net (loss) income $ (3,413 ) $ (2,060 ) $ (29,373 ) $ 1,344 Shares used in computing net (loss) income per share of common stock: Basic 16,683 17,094 16,728 17,351 Diluted 16,683 17,153 16,728 17,403 Net (loss) income per share of common stock: Basic: Continuing operations $ (0.20 ) $ (0.21 ) $ (1.76 ) $ (0.41 ) Discontinued operations $ — $ 0.09 $ — $ 0.49 Total $ (0.20 ) $ (0.12 ) $ (1.76 ) $ 0.08 Diluted: Continuing operations $ (0.20 ) $ (0.21 ) $ (1.76 ) $ (0.41 ) Discontinued operations $ — $ 0.09 $ — $ 0.48 Total $ (0.20 ) $ (0.12 ) $ (1.76 ) $ 0.08</t>
  </si>
  <si>
    <t>Computation of Diluted Net Income (Loss) per Share of Common Stock</t>
  </si>
  <si>
    <t>The following outstanding shares of potentially dilutive securities were excluded from the computation of diluted net income (loss) per share of common stock for the periods in which the Company incurred a loss because including them would have been antidilutive: September 30, 2016 2015 Stock options to purchase common stock 2,591 2,195 Restricted stock units 620 342</t>
  </si>
  <si>
    <t>Segment Information (Tables)</t>
  </si>
  <si>
    <t>Schedule of Revenues by Geographic Region</t>
  </si>
  <si>
    <t>The Company’s revenues by geographic region, based on the location to where the product was shipped, are summarized as follows (in thousands): Three Months Ended Nine Months Ended 2016 2015 2016 2015 United States $ 16,943 $ 16,995 $ 50,861 $ 56,830 International 2,222 2,477 6,223 7,982 Total $ 19,165 $ 19,472 $ 57,084 $ 64,812</t>
  </si>
  <si>
    <t>Restructuring (Tables)</t>
  </si>
  <si>
    <t>Change in Restructuring Liability</t>
  </si>
  <si>
    <t>The change in the restructuring liability is summarized as follows: Three Months Ended Nine Months Ended 2016 2015 2016 2015 Accrued restructuring balance, beginning of period $ — $ 33 $ — $ — Employee severance 769 4 769 199 Lease related 246 — 246 331 Cash payments (739 ) (37 ) (739 ) (530 ) Accrued restructuring balance, end of period $ 276 $ — $ 276 $ —</t>
  </si>
  <si>
    <t>Business and Summary of Significant Accounting Policies - Additional Information (Detail)</t>
  </si>
  <si>
    <t>May 31, 2016$ / shares</t>
  </si>
  <si>
    <t>Sep. 01, 2015USD ($)</t>
  </si>
  <si>
    <t>Jul. 01, 2015USD ($)</t>
  </si>
  <si>
    <t>Sep. 30, 2016USD ($)</t>
  </si>
  <si>
    <t>Sep. 30, 2015USD ($)</t>
  </si>
  <si>
    <t>Sep. 30, 2016USD ($)SegmentReporting_Unit</t>
  </si>
  <si>
    <t>May 12, 2016$ / shares</t>
  </si>
  <si>
    <t>Mar. 31, 2016USD ($)</t>
  </si>
  <si>
    <t>Dec. 31, 2015USD ($)</t>
  </si>
  <si>
    <t>Mar. 31, 2015</t>
  </si>
  <si>
    <t>Date of incorporation</t>
  </si>
  <si>
    <t>Oct. 18,
		1999</t>
  </si>
  <si>
    <t>Date of reincorporation</t>
  </si>
  <si>
    <t>Jan. 19,
		2005</t>
  </si>
  <si>
    <t>Number of operating segments | Segment</t>
  </si>
  <si>
    <t>Reporting unit | Reporting_Unit</t>
  </si>
  <si>
    <t>Percentage of fair value in excess of carrying amount</t>
  </si>
  <si>
    <t>7.00%</t>
  </si>
  <si>
    <t>6.00%</t>
  </si>
  <si>
    <t>3.00%</t>
  </si>
  <si>
    <t>Market capitalization</t>
  </si>
  <si>
    <t>Market capitalization, carrying value</t>
  </si>
  <si>
    <t>Carrying value of company</t>
  </si>
  <si>
    <t>Discount rate (as a percent)</t>
  </si>
  <si>
    <t>19.00%</t>
  </si>
  <si>
    <t>Long-term cash flow growth rate (as a percent)</t>
  </si>
  <si>
    <t>5.00%</t>
  </si>
  <si>
    <t>Control premium (as a percent)</t>
  </si>
  <si>
    <t>20.00%</t>
  </si>
  <si>
    <t>Share price (usd per share) | $ / shares</t>
  </si>
  <si>
    <t>Unrecognized tax benefits</t>
  </si>
  <si>
    <t>Penalties and interest accrued</t>
  </si>
  <si>
    <t>Business and Summary of Significant Accounting Policies - Goodwill (Details) - USD ($)</t>
  </si>
  <si>
    <t>Sep. 01, 2015</t>
  </si>
  <si>
    <t>Jul. 01, 2015</t>
  </si>
  <si>
    <t>Balance at December 31, 2015</t>
  </si>
  <si>
    <t>Impairment of goodwill</t>
  </si>
  <si>
    <t>Balance at September 30, 2016</t>
  </si>
  <si>
    <t>Investments and Fair Value of Financial Instruments - Components of Cash, Cash Equivalents and Short-Term Investments, Including Unrealized Gains and Losses (Detail) - USD ($) $ in Thousands</t>
  </si>
  <si>
    <t>Fair Value, Assets and Liabilities Measured on Recurring and Nonrecurring Basis [Line Items]</t>
  </si>
  <si>
    <t>Amortized cost</t>
  </si>
  <si>
    <t>Gross unrealized gains</t>
  </si>
  <si>
    <t>Gross unrealized losses</t>
  </si>
  <si>
    <t>Fair Value</t>
  </si>
  <si>
    <t>Certificates of deposit [Member]</t>
  </si>
  <si>
    <t>Money market funds [Member]</t>
  </si>
  <si>
    <t>Investments and Fair Value of Financial Instruments - Fair Value Hierarchy for its Financial Assets and Liabilities (Detail) - USD ($) $ in Thousands</t>
  </si>
  <si>
    <t>Cash and cash equivalents:</t>
  </si>
  <si>
    <t>Total financial assets</t>
  </si>
  <si>
    <t>Fair value</t>
  </si>
  <si>
    <t>Level I [Member]</t>
  </si>
  <si>
    <t>Level I [Member] | Money market funds [Member]</t>
  </si>
  <si>
    <t>Balance Sheet Items - Schedule of Inventory, Net (Detail) - USD ($) $ in Thousands</t>
  </si>
  <si>
    <t>Raw materials</t>
  </si>
  <si>
    <t>Finished goods</t>
  </si>
  <si>
    <t>Inventory in-transit</t>
  </si>
  <si>
    <t>Less: reserve for obsolescence</t>
  </si>
  <si>
    <t>Balance Sheet Items - Property and Equipment, Net (Detail) - USD ($) $ in Thousands</t>
  </si>
  <si>
    <t>Property, Plant and Equipment [Line Items]</t>
  </si>
  <si>
    <t>Total property and equipment</t>
  </si>
  <si>
    <t>Less: accumulated depreciation and amortization</t>
  </si>
  <si>
    <t>Computer software [Member]</t>
  </si>
  <si>
    <t>Building [Member]</t>
  </si>
  <si>
    <t>Computer equipment and office furniture [Member]</t>
  </si>
  <si>
    <t>Internal use software and website development [Member]</t>
  </si>
  <si>
    <t>Production equipment [Member]</t>
  </si>
  <si>
    <t>Leasehold improvements [Member]</t>
  </si>
  <si>
    <t>Balance Sheet Items - Additional Information (Detail) - USD ($) $ in Thousands</t>
  </si>
  <si>
    <t>Depreciation and amortization expense</t>
  </si>
  <si>
    <t>Continuing operations [Member]</t>
  </si>
  <si>
    <t>Balance Sheet Items - Components of Accrued Liabilities (Detail) - USD ($) $ in Thousands</t>
  </si>
  <si>
    <t>Jun. 30, 2016</t>
  </si>
  <si>
    <t>Jun. 30, 2015</t>
  </si>
  <si>
    <t>Dec. 31, 2014</t>
  </si>
  <si>
    <t>Payroll and employee related expense</t>
  </si>
  <si>
    <t>Production costs</t>
  </si>
  <si>
    <t>Accrued sales and business taxes</t>
  </si>
  <si>
    <t>Professional services</t>
  </si>
  <si>
    <t>Unclaimed royalty payments</t>
  </si>
  <si>
    <t>Other accrued liabilities</t>
  </si>
  <si>
    <t>Accrued advertising</t>
  </si>
  <si>
    <t>Restructuring Costs</t>
  </si>
  <si>
    <t>Royalties-minimum guarantee</t>
  </si>
  <si>
    <t>Allowance for sales returns and chargebacks</t>
  </si>
  <si>
    <t>Balance Sheet Items - Allowances for Sales Returns and Chargebacks (Detail) - USD ($) $ in Thousands</t>
  </si>
  <si>
    <t>Movement in Valuation Allowances and Reserves [Roll Forward]</t>
  </si>
  <si>
    <t>Balance, beginning of period</t>
  </si>
  <si>
    <t>Add: provision</t>
  </si>
  <si>
    <t>Less: deductions and other adjustments</t>
  </si>
  <si>
    <t>Balance, end of period</t>
  </si>
  <si>
    <t>Discontinued Operations - Additional Information (Detail) - USD ($) $ in Thousands</t>
  </si>
  <si>
    <t>Mar. 06, 2015</t>
  </si>
  <si>
    <t>Mar. 01, 2015</t>
  </si>
  <si>
    <t>Increase in shareholders equity through agreement</t>
  </si>
  <si>
    <t>Impairment charge</t>
  </si>
  <si>
    <t>Circle Graphics, Inc. [Member]</t>
  </si>
  <si>
    <t>Escrow deposits related to property sales</t>
  </si>
  <si>
    <t>Logo Sportswear Inc. [Member]</t>
  </si>
  <si>
    <t>Gain on sale of discontinued operations</t>
  </si>
  <si>
    <t>Total consideration for the sale of business</t>
  </si>
  <si>
    <t>Notes receivable as part of sale of business</t>
  </si>
  <si>
    <t>Payment to a customer as part of closing of sale of business</t>
  </si>
  <si>
    <t>Transition services agreement, period</t>
  </si>
  <si>
    <t>1 year</t>
  </si>
  <si>
    <t>Discontinued Operations - Summary of Financial Information for Discontinued Operations (Detail) - USD ($) $ in Thousands</t>
  </si>
  <si>
    <t>InvitationBox.com [Member]</t>
  </si>
  <si>
    <t>Gain on sale of assets</t>
  </si>
  <si>
    <t>Income (loss) before income taxes</t>
  </si>
  <si>
    <t>Discontinued Operations - Summary of Condensed Cash Flow Information Discontinued Operations (Detail) - USD ($) $ in Thousands</t>
  </si>
  <si>
    <t>Loss from discontinued operations, net of tax</t>
  </si>
  <si>
    <t>Net (decrease) increase in cash and cash equivalents</t>
  </si>
  <si>
    <t>Adjustments to reconcile net loss to net cash (used in) provided by operating activities:</t>
  </si>
  <si>
    <t>Change in operating assets and liabilities</t>
  </si>
  <si>
    <t>Net cash (used in) provided by operating activities</t>
  </si>
  <si>
    <t>Divestiture of business, cash</t>
  </si>
  <si>
    <t>Net cash used in investing activities</t>
  </si>
  <si>
    <t>Line of Credit - Additional Information (Detail) - Revolving Credit Facility [Member] - USD ($)</t>
  </si>
  <si>
    <t>12 Months Ended</t>
  </si>
  <si>
    <t>Line of Credit Facility [Line Items]</t>
  </si>
  <si>
    <t>Line of credit facility, maximum credit availability</t>
  </si>
  <si>
    <t>Letter of credit interest rate</t>
  </si>
  <si>
    <t>1.50%</t>
  </si>
  <si>
    <t>Letter of credit expiration date</t>
  </si>
  <si>
    <t>Sep. 15,
		2020</t>
  </si>
  <si>
    <t>Draws against the facility</t>
  </si>
  <si>
    <t>Remaining borrowing capacity</t>
  </si>
  <si>
    <t>Facility Lease Amendment [Member]</t>
  </si>
  <si>
    <t>Letter of credit</t>
  </si>
  <si>
    <t>London inter bank offer rate [Member]</t>
  </si>
  <si>
    <t>Interest rate added to the reference rate</t>
  </si>
  <si>
    <t>1.75%</t>
  </si>
  <si>
    <t>Prime rate [Member]</t>
  </si>
  <si>
    <t>0.75%</t>
  </si>
  <si>
    <t>Stock-Based Compensation - Additional Information (Detail) - USD ($) shares in Thousands</t>
  </si>
  <si>
    <t>Share-based Compensation Arrangement by Share-based Payment Award [Line Items]</t>
  </si>
  <si>
    <t>Expected dividend rate (as a percent)</t>
  </si>
  <si>
    <t>0.00%</t>
  </si>
  <si>
    <t>Stock options</t>
  </si>
  <si>
    <t>Dividends paid</t>
  </si>
  <si>
    <t>Granted, options</t>
  </si>
  <si>
    <t>Employee Stock Option | Non-Statutory Stock Options with Performance Criteria</t>
  </si>
  <si>
    <t>Service criteria (in years)</t>
  </si>
  <si>
    <t>3 years</t>
  </si>
  <si>
    <t>Stock compensation expense</t>
  </si>
  <si>
    <t>Stock-Based Compensation - Stock Option Activity Related to Shares of Common Stock (Detail) - USD ($) $ / shares in Units, shares in Thousands, $ in Thousands</t>
  </si>
  <si>
    <t>Number of Stock Options Outstanding</t>
  </si>
  <si>
    <t>Beginning balance, options</t>
  </si>
  <si>
    <t>Exercised, options</t>
  </si>
  <si>
    <t>Forfeited, options</t>
  </si>
  <si>
    <t>Ending balance, options</t>
  </si>
  <si>
    <t>Number of stock options outstanding, options vested and expected to vest</t>
  </si>
  <si>
    <t>Number of stock options outstanding, options exercisable</t>
  </si>
  <si>
    <t>Weighted- Average Exercise Price</t>
  </si>
  <si>
    <t>Beginning balance (usd per option)</t>
  </si>
  <si>
    <t>Granted (usd per option)</t>
  </si>
  <si>
    <t>Exercised (usd per option)</t>
  </si>
  <si>
    <t>Forfeited (usd per option)</t>
  </si>
  <si>
    <t>Ending balance (usd per option)</t>
  </si>
  <si>
    <t>Weighted-average exercise price, options vested and expected to vest</t>
  </si>
  <si>
    <t>Weighted-average exercise price, options exercisable</t>
  </si>
  <si>
    <t>Weighted-average remaining contractual life (years), Outstanding</t>
  </si>
  <si>
    <t>6 years 1 month 12 days</t>
  </si>
  <si>
    <t>5 years 2 months 12 days</t>
  </si>
  <si>
    <t>Weighted-average remaining contractual life (years), options vested and expected to vest</t>
  </si>
  <si>
    <t>5 years 1 month 10 days</t>
  </si>
  <si>
    <t>Weighted-average remaining contractual life (years), options exercisable</t>
  </si>
  <si>
    <t>3 years 3 months 20 days</t>
  </si>
  <si>
    <t>Aggregate intrinsic value, outstanding</t>
  </si>
  <si>
    <t>Aggregate intrinsic value, options vested and expected to vest</t>
  </si>
  <si>
    <t>Aggregate Intrinsic Value, options exercisable</t>
  </si>
  <si>
    <t>Stock-Based Compensation - Restricted Stock Award and Restricted Stock Unit Activity (Detail) shares in Thousands</t>
  </si>
  <si>
    <t>Sep. 30, 2016$ / sharesshares</t>
  </si>
  <si>
    <t>Number of Units Outstanding</t>
  </si>
  <si>
    <t>Awarded and unvested, restricted stock units, beginning balance | shares</t>
  </si>
  <si>
    <t>Granted, restricted stock units | shares</t>
  </si>
  <si>
    <t>Vested, restricted stock units | shares</t>
  </si>
  <si>
    <t>Forfeited and cancelled, restricted stock units | shares</t>
  </si>
  <si>
    <t>Awarded and unvested, restricted stock units, ending balance | shares</t>
  </si>
  <si>
    <t>Weighted Average Grant Date Fair Value Per Unit</t>
  </si>
  <si>
    <t>Awarded and unvested, beginning balance (usd per unit) | $ / shares</t>
  </si>
  <si>
    <t>Granted (usd per unit) | $ / shares</t>
  </si>
  <si>
    <t>Vested (usd per unit) | $ / shares</t>
  </si>
  <si>
    <t>Forfeited and cancelled (usd per unit) | $ / shares</t>
  </si>
  <si>
    <t>Awarded and unvested, ending balance (usd per unit) | $ / shares</t>
  </si>
  <si>
    <t>Stock-Based Compensation - Valuation Assumptions (Details)</t>
  </si>
  <si>
    <t>Expected term (in years)</t>
  </si>
  <si>
    <t>5 years 7 months 20 days</t>
  </si>
  <si>
    <t>6 years</t>
  </si>
  <si>
    <t>6 years 3 days</t>
  </si>
  <si>
    <t>5 years</t>
  </si>
  <si>
    <t>Risk-free interest rate (as a percent)</t>
  </si>
  <si>
    <t>1.20%</t>
  </si>
  <si>
    <t>1.40%</t>
  </si>
  <si>
    <t>1.30%</t>
  </si>
  <si>
    <t>Expected volatility (as a percent)</t>
  </si>
  <si>
    <t>57.00%</t>
  </si>
  <si>
    <t>47.00%</t>
  </si>
  <si>
    <t>Stock-Based Compensation - Cost of Net Revenues and Operating Expenses Include Stock-Based Compensation (Detail) - USD ($) $ in Thousands</t>
  </si>
  <si>
    <t>Employee Service Share-based Compensation, Allocation of Recognized Period Costs [Line Items]</t>
  </si>
  <si>
    <t>Total stock-based compensation expense</t>
  </si>
  <si>
    <t>Continuing operations [Member] | Cost of net revenues [Member]</t>
  </si>
  <si>
    <t>Continuing operations [Member] | Sales and marketing [Member]</t>
  </si>
  <si>
    <t>Continuing operations [Member] | Technology and development [Member]</t>
  </si>
  <si>
    <t>Continuing operations [Member] | General and administrative [Member]</t>
  </si>
  <si>
    <t>Stock Repurchase Program - Additional Information (Detail)</t>
  </si>
  <si>
    <t>1 Months Ended</t>
  </si>
  <si>
    <t>May 31, 2015shares</t>
  </si>
  <si>
    <t>Equity, Class of Treasury Stock [Line Items]</t>
  </si>
  <si>
    <t>Stock repurchase in shares</t>
  </si>
  <si>
    <t>Stock repurchase in period</t>
  </si>
  <si>
    <t>Maximum [Member]</t>
  </si>
  <si>
    <t>Percentage of stock repurchase on outstanding shares</t>
  </si>
  <si>
    <t>Stock Repurchase Program - Treasury Stock (Details) - USD ($) $ / shares in Units, shares in Thousands, $ in Thousands</t>
  </si>
  <si>
    <t>Mar. 31, 2016</t>
  </si>
  <si>
    <t>Total number of shares repurchased</t>
  </si>
  <si>
    <t>Aggregate cost of shares repurchased</t>
  </si>
  <si>
    <t>Average cost per share</t>
  </si>
  <si>
    <t>Net Income (Loss) per Share of Common Stock - Basic and Diluted Net Income (Loss) per Share of Common Stock (Detail) - USD ($) $ / shares in Units, shares in Thousands, $ in Thousands</t>
  </si>
  <si>
    <t>Total</t>
  </si>
  <si>
    <t>Net Income (Loss) per Share of Common Stock - Computation of Diluted Net Income (Loss) per Share of Common Stock (Detail) - shares shares in Thousands</t>
  </si>
  <si>
    <t>Stock options to purchase common stock [Member]</t>
  </si>
  <si>
    <t>Antidilutive Securities Excluded from Computation of Earnings Per Share [Line Items]</t>
  </si>
  <si>
    <t>Dilutive securities excluded from computation of diluted net (loss) income per share</t>
  </si>
  <si>
    <t>Restricted stock units [Member]</t>
  </si>
  <si>
    <t>Segment Information - Schedule of Revenues by Geographic Region (Detail) - USD ($) $ in Thousands</t>
  </si>
  <si>
    <t>Segment Reporting Information [Line Items]</t>
  </si>
  <si>
    <t>United States [Member]</t>
  </si>
  <si>
    <t>International [Member]</t>
  </si>
  <si>
    <t>Related Party Transaction (Details) - USD ($) $ in Thousands</t>
  </si>
  <si>
    <t>Related Party Transaction [Line Items]</t>
  </si>
  <si>
    <t>Restructuring Restructuring - Narrative (Details) - USD ($) $ in Thousands</t>
  </si>
  <si>
    <t>Restructuring Cost and Reserve [Line Items]</t>
  </si>
  <si>
    <t>Transition from Hayward, California</t>
  </si>
  <si>
    <t>Employee severance | Transition from Hayward, California</t>
  </si>
  <si>
    <t>Lease related | Transition from Hayward, California</t>
  </si>
  <si>
    <t>Restructuring - Change in Restructuring Liability (Details) - USD ($) $ in Thousands</t>
  </si>
  <si>
    <t>Restructuring Reserve [Roll Forward]</t>
  </si>
  <si>
    <t>Accrued restructuring balance, beginning of period</t>
  </si>
  <si>
    <t>Accrued restructuring balance, end of period</t>
  </si>
  <si>
    <t>Cash pay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17733</v>
      </c>
    </row>
    <row spans="1:3" r="12">
      <c t="s" s="4" r="A12">
        <v>19</v>
      </c>
      <c t="s" s="4" r="B12">
        <v>20</v>
      </c>
    </row>
    <row spans="1:3" r="13">
      <c t="s" s="4" r="A13">
        <v>21</v>
      </c>
      <c t="s" s="4" r="B13">
        <v>22</v>
      </c>
    </row>
    <row spans="1:3" r="14">
      <c t="s" s="4" r="A14">
        <v>23</v>
      </c>
      <c t="n" s="6" r="C14">
        <v>16657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spans="1:2" r="1">
      <c t="s" s="1" r="A1">
        <v>172</v>
      </c>
      <c t="s" s="2" r="B1">
        <v>1</v>
      </c>
    </row>
    <row spans="1:2" r="2">
      <c t="s" s="2" r="B2">
        <v>2</v>
      </c>
    </row>
    <row spans="1:2" r="3">
      <c t="s" s="3" r="A3">
        <v>140</v>
      </c>
    </row>
    <row spans="1:2" r="4">
      <c t="s" s="4" r="A4">
        <v>173</v>
      </c>
      <c t="s" s="4" r="B4">
        <v>174</v>
      </c>
    </row>
    <row spans="1:2" r="5">
      <c t="s" s="4" r="A5">
        <v>175</v>
      </c>
      <c t="s" s="4" r="B5">
        <v>176</v>
      </c>
    </row>
    <row spans="1:2" r="6">
      <c t="s" s="4" r="A6">
        <v>177</v>
      </c>
      <c t="s" s="4" r="B6">
        <v>178</v>
      </c>
    </row>
    <row spans="1:2" r="7">
      <c t="s" s="4" r="A7">
        <v>179</v>
      </c>
      <c t="s" s="4" r="B7">
        <v>180</v>
      </c>
    </row>
    <row spans="1:2" r="8">
      <c t="s" s="4" r="A8">
        <v>181</v>
      </c>
      <c t="s" s="4" r="B8">
        <v>182</v>
      </c>
    </row>
    <row spans="1:2" r="9">
      <c t="s" s="4" r="A9">
        <v>36</v>
      </c>
      <c t="s" s="4" r="B9">
        <v>183</v>
      </c>
    </row>
    <row spans="1:2" r="10">
      <c t="s" s="4" r="A10">
        <v>184</v>
      </c>
      <c t="s" s="4" r="B10">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6</v>
      </c>
      <c t="s" s="2" r="B1">
        <v>1</v>
      </c>
    </row>
    <row spans="1:2" r="2">
      <c t="s" s="2" r="B2">
        <v>2</v>
      </c>
    </row>
    <row spans="1:2" r="3">
      <c t="s" s="3" r="A3">
        <v>140</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3</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356</v>
      </c>
      <c t="n" s="7" r="C3">
        <v>32663</v>
      </c>
    </row>
    <row spans="1:3" r="4">
      <c t="s" s="4" r="A4">
        <v>28</v>
      </c>
      <c t="n" s="6" r="B4">
        <v>19594</v>
      </c>
      <c t="n" s="6" r="C4">
        <v>17610</v>
      </c>
    </row>
    <row spans="1:3" r="5">
      <c t="s" s="4" r="A5">
        <v>29</v>
      </c>
      <c t="n" s="6" r="B5">
        <v>537</v>
      </c>
      <c t="n" s="6" r="C5">
        <v>680</v>
      </c>
    </row>
    <row spans="1:3" r="6">
      <c t="s" s="4" r="A6">
        <v>30</v>
      </c>
      <c t="n" s="6" r="B6">
        <v>2721</v>
      </c>
      <c t="n" s="6" r="C6">
        <v>3850</v>
      </c>
    </row>
    <row spans="1:3" r="7">
      <c t="s" s="4" r="A7">
        <v>31</v>
      </c>
      <c t="n" s="6" r="B7">
        <v>552</v>
      </c>
      <c t="n" s="6" r="C7">
        <v>619</v>
      </c>
    </row>
    <row spans="1:3" r="8">
      <c t="s" s="4" r="A8">
        <v>32</v>
      </c>
      <c t="n" s="6" r="B8">
        <v>0</v>
      </c>
      <c t="n" s="6" r="C8">
        <v>3417</v>
      </c>
    </row>
    <row spans="1:3" r="9">
      <c t="s" s="4" r="A9">
        <v>33</v>
      </c>
      <c t="n" s="6" r="B9">
        <v>2978</v>
      </c>
      <c t="n" s="6" r="C9">
        <v>2413</v>
      </c>
    </row>
    <row spans="1:3" r="10">
      <c t="s" s="4" r="A10">
        <v>34</v>
      </c>
      <c t="n" s="6" r="B10">
        <v>42738</v>
      </c>
      <c t="n" s="6" r="C10">
        <v>61252</v>
      </c>
    </row>
    <row spans="1:3" r="11">
      <c t="s" s="4" r="A11">
        <v>35</v>
      </c>
      <c t="n" s="6" r="B11">
        <v>10419</v>
      </c>
      <c t="n" s="6" r="C11">
        <v>8624</v>
      </c>
    </row>
    <row spans="1:3" r="12">
      <c t="s" s="4" r="A12">
        <v>36</v>
      </c>
      <c t="n" s="6" r="B12">
        <v>0</v>
      </c>
      <c t="n" s="6" r="C12">
        <v>20899</v>
      </c>
    </row>
    <row spans="1:3" r="13">
      <c t="s" s="4" r="A13">
        <v>37</v>
      </c>
      <c t="n" s="6" r="B13">
        <v>738</v>
      </c>
      <c t="n" s="6" r="C13">
        <v>608</v>
      </c>
    </row>
    <row spans="1:3" r="14">
      <c t="s" s="4" r="A14">
        <v>38</v>
      </c>
      <c t="n" s="6" r="B14">
        <v>53895</v>
      </c>
      <c t="n" s="6" r="C14">
        <v>91383</v>
      </c>
    </row>
    <row spans="1:3" r="15">
      <c t="s" s="3" r="A15">
        <v>39</v>
      </c>
    </row>
    <row spans="1:3" r="16">
      <c t="s" s="4" r="A16">
        <v>40</v>
      </c>
      <c t="n" s="6" r="B16">
        <v>1301</v>
      </c>
      <c t="n" s="6" r="C16">
        <v>3938</v>
      </c>
    </row>
    <row spans="1:3" r="17">
      <c t="s" s="4" r="A17">
        <v>41</v>
      </c>
      <c t="n" s="6" r="B17">
        <v>2271</v>
      </c>
      <c t="n" s="6" r="C17">
        <v>4292</v>
      </c>
    </row>
    <row spans="1:3" r="18">
      <c t="s" s="4" r="A18">
        <v>42</v>
      </c>
      <c t="n" s="6" r="B18">
        <v>7393</v>
      </c>
      <c t="n" s="6" r="C18">
        <v>10701</v>
      </c>
    </row>
    <row spans="1:3" r="19">
      <c t="s" s="4" r="A19">
        <v>43</v>
      </c>
      <c t="n" s="6" r="B19">
        <v>805</v>
      </c>
      <c t="n" s="6" r="C19">
        <v>864</v>
      </c>
    </row>
    <row spans="1:3" r="20">
      <c t="s" s="4" r="A20">
        <v>44</v>
      </c>
      <c t="n" s="6" r="B20">
        <v>491</v>
      </c>
      <c t="n" s="6" r="C20">
        <v>565</v>
      </c>
    </row>
    <row spans="1:3" r="21">
      <c t="s" s="4" r="A21">
        <v>45</v>
      </c>
      <c t="n" s="6" r="B21">
        <v>12261</v>
      </c>
      <c t="n" s="6" r="C21">
        <v>20360</v>
      </c>
    </row>
    <row spans="1:3" r="22">
      <c t="s" s="4" r="A22">
        <v>46</v>
      </c>
      <c t="n" s="6" r="B22">
        <v>0</v>
      </c>
      <c t="n" s="6" r="C22">
        <v>347</v>
      </c>
    </row>
    <row spans="1:3" r="23">
      <c t="s" s="4" r="A23">
        <v>47</v>
      </c>
      <c t="n" s="6" r="B23">
        <v>206</v>
      </c>
      <c t="n" s="6" r="C23">
        <v>353</v>
      </c>
    </row>
    <row spans="1:3" r="24">
      <c t="s" s="4" r="A24">
        <v>48</v>
      </c>
      <c t="n" s="6" r="B24">
        <v>12467</v>
      </c>
      <c t="n" s="6" r="C24">
        <v>21060</v>
      </c>
    </row>
    <row spans="1:3" r="25">
      <c t="s" s="3" r="A25">
        <v>49</v>
      </c>
    </row>
    <row spans="1:3" r="26">
      <c t="s" s="4" r="A26">
        <v>50</v>
      </c>
      <c t="n" s="6" r="B26">
        <v>0</v>
      </c>
      <c t="n" s="6" r="C26">
        <v>0</v>
      </c>
    </row>
    <row spans="1:3" r="27">
      <c t="s" s="4" r="A27">
        <v>51</v>
      </c>
      <c t="n" s="6" r="B27">
        <v>2</v>
      </c>
      <c t="n" s="6" r="C27">
        <v>2</v>
      </c>
    </row>
    <row spans="1:3" r="28">
      <c t="s" s="4" r="A28">
        <v>52</v>
      </c>
      <c t="n" s="6" r="B28">
        <v>0</v>
      </c>
      <c t="n" s="6" r="C28">
        <v>-203</v>
      </c>
    </row>
    <row spans="1:3" r="29">
      <c t="s" s="4" r="A29">
        <v>53</v>
      </c>
      <c t="n" s="6" r="B29">
        <v>99619</v>
      </c>
      <c t="n" s="6" r="C29">
        <v>99344</v>
      </c>
    </row>
    <row spans="1:3" r="30">
      <c t="s" s="4" r="A30">
        <v>54</v>
      </c>
      <c t="n" s="6" r="B30">
        <v>-58193</v>
      </c>
      <c t="n" s="6" r="C30">
        <v>-28820</v>
      </c>
    </row>
    <row spans="1:3" r="31">
      <c t="s" s="4" r="A31">
        <v>55</v>
      </c>
      <c t="n" s="6" r="B31">
        <v>41428</v>
      </c>
      <c t="n" s="6" r="C31">
        <v>70323</v>
      </c>
    </row>
    <row spans="1:3" r="32">
      <c t="s" s="4" r="A32">
        <v>56</v>
      </c>
      <c t="n" s="7" r="B32">
        <v>53895</v>
      </c>
      <c t="n" s="7" r="C32">
        <v>91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6</v>
      </c>
    </row>
    <row spans="1:2" r="4">
      <c t="s" s="4" r="A4">
        <v>195</v>
      </c>
      <c t="s" s="4" r="B4">
        <v>196</v>
      </c>
    </row>
    <row spans="1:2" r="5">
      <c t="s" s="4" r="A5">
        <v>197</v>
      </c>
      <c t="s" s="4" r="B5">
        <v>198</v>
      </c>
    </row>
    <row spans="1:2" r="6">
      <c t="s" s="4" r="A6">
        <v>199</v>
      </c>
      <c t="s" s="4" r="B6">
        <v>200</v>
      </c>
    </row>
    <row spans="1:2" r="7">
      <c t="s" s="4" r="A7">
        <v>201</v>
      </c>
      <c t="s" s="4" r="B7">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row spans="1:2" r="5">
      <c t="s" s="4" r="A5">
        <v>207</v>
      </c>
    </row>
    <row spans="1:2" r="6">
      <c t="s" s="3" r="A6">
        <v>204</v>
      </c>
    </row>
    <row spans="1:2" r="7">
      <c t="s" s="4" r="A7">
        <v>208</v>
      </c>
      <c t="s" s="4" r="B7">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10</v>
      </c>
      <c t="s" s="2" r="B1">
        <v>1</v>
      </c>
    </row>
    <row spans="1:2" r="2">
      <c t="s" s="2" r="B2">
        <v>2</v>
      </c>
    </row>
    <row spans="1:2" r="3">
      <c t="s" s="3" r="A3">
        <v>155</v>
      </c>
    </row>
    <row spans="1:2" r="4">
      <c t="s" s="4" r="A4">
        <v>211</v>
      </c>
      <c t="s" s="4" r="B4">
        <v>212</v>
      </c>
    </row>
    <row spans="1:2" r="5">
      <c t="s" s="4" r="A5">
        <v>213</v>
      </c>
      <c t="s" s="4" r="B5">
        <v>214</v>
      </c>
    </row>
    <row spans="1:2" r="6">
      <c t="s" s="4" r="A6">
        <v>215</v>
      </c>
      <c t="s" s="4" r="B6">
        <v>216</v>
      </c>
    </row>
    <row spans="1:2" r="7">
      <c t="s" s="4" r="A7">
        <v>217</v>
      </c>
      <c t="s" s="4" r="B7">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158</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22</v>
      </c>
      <c t="s" s="2" r="B1">
        <v>1</v>
      </c>
    </row>
    <row spans="1:2" r="2">
      <c t="s" s="2" r="B2">
        <v>2</v>
      </c>
    </row>
    <row spans="1:2" r="3">
      <c t="s" s="3" r="A3">
        <v>161</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7</v>
      </c>
      <c t="s" s="2" r="B1">
        <v>1</v>
      </c>
    </row>
    <row spans="1:2" r="2">
      <c t="s" s="2" r="B2">
        <v>2</v>
      </c>
    </row>
    <row spans="1:2" r="3">
      <c t="s" s="3" r="A3">
        <v>164</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0</v>
      </c>
      <c t="s" s="2" r="B1">
        <v>1</v>
      </c>
    </row>
    <row spans="1:2" r="2">
      <c t="s" s="2" r="B2">
        <v>2</v>
      </c>
    </row>
    <row spans="1:2" r="3">
      <c t="s" s="3" r="A3">
        <v>170</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42"/>
    <col customWidth="1" max="8" min="8" width="21"/>
    <col customWidth="1" max="9" min="9" width="23"/>
    <col customWidth="1" max="10" min="10" width="21"/>
    <col customWidth="1" max="11" min="11" width="21"/>
    <col customWidth="1" max="12" min="12" width="14"/>
  </cols>
  <sheetData>
    <row spans="1:12" r="1">
      <c t="s" s="1" r="A1">
        <v>233</v>
      </c>
      <c t="s" s="2" r="B1">
        <v>234</v>
      </c>
      <c t="s" s="2" r="C1">
        <v>235</v>
      </c>
      <c t="s" s="2" r="D1">
        <v>236</v>
      </c>
      <c t="s" s="2" r="E1">
        <v>237</v>
      </c>
      <c t="s" s="2" r="F1">
        <v>238</v>
      </c>
      <c t="s" s="2" r="G1">
        <v>239</v>
      </c>
      <c t="s" s="2" r="H1">
        <v>238</v>
      </c>
      <c t="s" s="2" r="I1">
        <v>240</v>
      </c>
      <c t="s" s="2" r="J1">
        <v>241</v>
      </c>
      <c t="s" s="2" r="K1">
        <v>242</v>
      </c>
      <c t="s" s="2" r="L1">
        <v>243</v>
      </c>
    </row>
    <row spans="1:12" r="2">
      <c t="s" s="3" r="A2">
        <v>140</v>
      </c>
    </row>
    <row spans="1:12" r="3">
      <c t="s" s="4" r="A3">
        <v>244</v>
      </c>
      <c t="s" s="4" r="G3">
        <v>245</v>
      </c>
    </row>
    <row spans="1:12" r="4">
      <c t="s" s="4" r="A4">
        <v>246</v>
      </c>
      <c t="s" s="4" r="G4">
        <v>247</v>
      </c>
    </row>
    <row spans="1:12" r="5">
      <c t="s" s="4" r="A5">
        <v>248</v>
      </c>
      <c t="n" s="6" r="G5">
        <v>1</v>
      </c>
    </row>
    <row spans="1:12" r="6">
      <c t="s" s="4" r="A6">
        <v>249</v>
      </c>
      <c t="n" s="6" r="G6">
        <v>1</v>
      </c>
    </row>
    <row spans="1:12" r="7">
      <c t="s" s="4" r="A7">
        <v>250</v>
      </c>
      <c t="s" s="4" r="C7">
        <v>251</v>
      </c>
      <c t="s" s="4" r="D7">
        <v>252</v>
      </c>
      <c t="s" s="4" r="F7">
        <v>252</v>
      </c>
      <c t="s" s="4" r="H7">
        <v>252</v>
      </c>
      <c t="s" s="4" r="L7">
        <v>253</v>
      </c>
    </row>
    <row spans="1:12" r="8">
      <c t="s" s="4" r="A8">
        <v>105</v>
      </c>
      <c t="n" s="7" r="C8">
        <v>0</v>
      </c>
      <c t="n" s="7" r="D8">
        <v>0</v>
      </c>
      <c t="n" s="7" r="E8">
        <v>20900000</v>
      </c>
      <c t="n" s="7" r="F8">
        <v>0</v>
      </c>
      <c t="n" s="7" r="G8">
        <v>20899000</v>
      </c>
      <c t="n" s="7" r="H8">
        <v>0</v>
      </c>
    </row>
    <row spans="1:12" r="9">
      <c t="s" s="4" r="A9">
        <v>254</v>
      </c>
      <c t="n" s="6" r="E9">
        <v>55800000</v>
      </c>
      <c t="n" s="6" r="G9">
        <v>55800000</v>
      </c>
      <c t="n" s="7" r="J9">
        <v>61800000</v>
      </c>
    </row>
    <row spans="1:12" r="10">
      <c t="s" s="4" r="A10">
        <v>255</v>
      </c>
      <c t="n" s="6" r="E10">
        <v>66000000</v>
      </c>
      <c t="n" s="6" r="G10">
        <v>66000000</v>
      </c>
    </row>
    <row spans="1:12" r="11">
      <c t="s" s="4" r="A11">
        <v>256</v>
      </c>
      <c t="n" s="6" r="E11">
        <v>41428000</v>
      </c>
      <c t="n" s="6" r="G11">
        <v>41428000</v>
      </c>
      <c t="n" s="7" r="J11">
        <v>67500000</v>
      </c>
      <c t="n" s="7" r="K11">
        <v>70323000</v>
      </c>
    </row>
    <row spans="1:12" r="12">
      <c t="s" s="4" r="A12">
        <v>257</v>
      </c>
      <c t="s" s="4" r="B12">
        <v>258</v>
      </c>
    </row>
    <row spans="1:12" r="13">
      <c t="s" s="4" r="A13">
        <v>259</v>
      </c>
      <c t="s" s="4" r="B13">
        <v>260</v>
      </c>
    </row>
    <row spans="1:12" r="14">
      <c t="s" s="4" r="A14">
        <v>261</v>
      </c>
      <c t="s" s="4" r="B14">
        <v>262</v>
      </c>
    </row>
    <row spans="1:12" r="15">
      <c t="s" s="4" r="A15">
        <v>263</v>
      </c>
      <c t="n" s="9" r="B15">
        <v>3.21</v>
      </c>
      <c t="n" s="9" r="I15">
        <v>3.1</v>
      </c>
    </row>
    <row spans="1:12" r="16">
      <c t="s" s="4" r="A16">
        <v>36</v>
      </c>
      <c t="n" s="6" r="E16">
        <v>0</v>
      </c>
      <c t="n" s="6" r="G16">
        <v>0</v>
      </c>
      <c t="n" s="7" r="K16">
        <v>20899000</v>
      </c>
    </row>
    <row spans="1:12" r="17">
      <c t="s" s="4" r="A17">
        <v>264</v>
      </c>
      <c t="n" s="6" r="E17">
        <v>0</v>
      </c>
      <c t="n" s="6" r="G17">
        <v>0</v>
      </c>
    </row>
    <row spans="1:12" r="18">
      <c t="s" s="4" r="A18">
        <v>265</v>
      </c>
      <c t="n" s="7" r="E18">
        <v>0</v>
      </c>
      <c t="n" s="7" r="G18">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6</v>
      </c>
      <c t="s" s="2" r="B1">
        <v>267</v>
      </c>
      <c t="s" s="2" r="C1">
        <v>268</v>
      </c>
      <c t="s" s="2" r="D1">
        <v>2</v>
      </c>
      <c t="s" s="2" r="E1">
        <v>70</v>
      </c>
      <c t="s" s="2" r="F1">
        <v>2</v>
      </c>
      <c t="s" s="2" r="G1">
        <v>70</v>
      </c>
    </row>
    <row spans="1:7" r="2">
      <c t="s" s="3" r="A2">
        <v>140</v>
      </c>
    </row>
    <row spans="1:7" r="3">
      <c t="s" s="4" r="A3">
        <v>269</v>
      </c>
      <c t="n" s="7" r="F3">
        <v>20899000</v>
      </c>
    </row>
    <row spans="1:7" r="4">
      <c t="s" s="4" r="A4">
        <v>270</v>
      </c>
      <c t="n" s="7" r="B4">
        <v>0</v>
      </c>
      <c t="n" s="7" r="C4">
        <v>0</v>
      </c>
      <c t="n" s="7" r="D4">
        <v>-20900000</v>
      </c>
      <c t="n" s="7" r="E4">
        <v>0</v>
      </c>
      <c t="n" s="6" r="F4">
        <v>-20899000</v>
      </c>
      <c t="n" s="7" r="G4">
        <v>0</v>
      </c>
    </row>
    <row spans="1:7" r="5">
      <c t="s" s="4" r="A5">
        <v>271</v>
      </c>
      <c t="n" s="7" r="D5">
        <v>0</v>
      </c>
      <c t="n" s="7" r="F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73</v>
      </c>
    </row>
    <row spans="1:3" r="3">
      <c t="s" s="4" r="A3">
        <v>274</v>
      </c>
      <c t="n" s="7" r="B3">
        <v>19717</v>
      </c>
      <c t="n" s="7" r="C3">
        <v>41726</v>
      </c>
    </row>
    <row spans="1:3" r="4">
      <c t="s" s="4" r="A4">
        <v>275</v>
      </c>
      <c t="n" s="6" r="B4">
        <v>0</v>
      </c>
      <c t="n" s="6" r="C4">
        <v>0</v>
      </c>
    </row>
    <row spans="1:3" r="5">
      <c t="s" s="4" r="A5">
        <v>276</v>
      </c>
      <c t="n" s="6" r="B5">
        <v>0</v>
      </c>
      <c t="n" s="6" r="C5">
        <v>0</v>
      </c>
    </row>
    <row spans="1:3" r="6">
      <c t="s" s="4" r="A6">
        <v>277</v>
      </c>
      <c t="n" s="6" r="B6">
        <v>19717</v>
      </c>
      <c t="n" s="6" r="C6">
        <v>41726</v>
      </c>
    </row>
    <row spans="1:3" r="7">
      <c t="s" s="4" r="A7">
        <v>278</v>
      </c>
    </row>
    <row spans="1:3" r="8">
      <c t="s" s="3" r="A8">
        <v>273</v>
      </c>
    </row>
    <row spans="1:3" r="9">
      <c t="s" s="4" r="A9">
        <v>274</v>
      </c>
      <c t="n" s="6" r="B9">
        <v>19594</v>
      </c>
      <c t="n" s="6" r="C9">
        <v>17610</v>
      </c>
    </row>
    <row spans="1:3" r="10">
      <c t="s" s="4" r="A10">
        <v>275</v>
      </c>
      <c t="n" s="6" r="B10">
        <v>0</v>
      </c>
      <c t="n" s="6" r="C10">
        <v>0</v>
      </c>
    </row>
    <row spans="1:3" r="11">
      <c t="s" s="4" r="A11">
        <v>276</v>
      </c>
      <c t="n" s="6" r="B11">
        <v>0</v>
      </c>
      <c t="n" s="6" r="C11">
        <v>0</v>
      </c>
    </row>
    <row spans="1:3" r="12">
      <c t="s" s="4" r="A12">
        <v>277</v>
      </c>
      <c t="n" s="6" r="B12">
        <v>19594</v>
      </c>
      <c t="n" s="6" r="C12">
        <v>17610</v>
      </c>
    </row>
    <row spans="1:3" r="13">
      <c t="s" s="4" r="A13">
        <v>279</v>
      </c>
    </row>
    <row spans="1:3" r="14">
      <c t="s" s="3" r="A14">
        <v>273</v>
      </c>
    </row>
    <row spans="1:3" r="15">
      <c t="s" s="4" r="A15">
        <v>274</v>
      </c>
      <c t="n" s="6" r="B15">
        <v>123</v>
      </c>
      <c t="n" s="6" r="C15">
        <v>24116</v>
      </c>
    </row>
    <row spans="1:3" r="16">
      <c t="s" s="4" r="A16">
        <v>275</v>
      </c>
      <c t="n" s="6" r="B16">
        <v>0</v>
      </c>
      <c t="n" s="6" r="C16">
        <v>0</v>
      </c>
    </row>
    <row spans="1:3" r="17">
      <c t="s" s="4" r="A17">
        <v>276</v>
      </c>
      <c t="n" s="6" r="B17">
        <v>0</v>
      </c>
      <c t="n" s="6" r="C17">
        <v>0</v>
      </c>
    </row>
    <row spans="1:3" r="18">
      <c t="s" s="4" r="A18">
        <v>277</v>
      </c>
      <c t="n" s="7" r="B18">
        <v>123</v>
      </c>
      <c t="n" s="7" r="C18">
        <v>241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3" r="A2">
        <v>58</v>
      </c>
    </row>
    <row spans="1:3" r="3">
      <c t="s" s="4" r="A3">
        <v>59</v>
      </c>
      <c t="n" s="8" r="B3">
        <v>0.0001</v>
      </c>
      <c t="n" s="8" r="C3">
        <v>0.0001</v>
      </c>
    </row>
    <row spans="1:3" r="4">
      <c t="s" s="4" r="A4">
        <v>60</v>
      </c>
      <c t="n" s="6" r="B4">
        <v>10000000</v>
      </c>
      <c t="n" s="6" r="C4">
        <v>10000000</v>
      </c>
    </row>
    <row spans="1:3" r="5">
      <c t="s" s="4" r="A5">
        <v>61</v>
      </c>
      <c t="n" s="6" r="B5">
        <v>0</v>
      </c>
      <c t="n" s="6" r="C5">
        <v>0</v>
      </c>
    </row>
    <row spans="1:3" r="6">
      <c t="s" s="4" r="A6">
        <v>62</v>
      </c>
      <c t="n" s="6" r="B6">
        <v>0</v>
      </c>
      <c t="n" s="6" r="C6">
        <v>0</v>
      </c>
    </row>
    <row spans="1:3" r="7">
      <c t="s" s="4" r="A7">
        <v>63</v>
      </c>
      <c t="n" s="8" r="B7">
        <v>0.0001</v>
      </c>
      <c t="n" s="8" r="C7">
        <v>0.0001</v>
      </c>
    </row>
    <row spans="1:3" r="8">
      <c t="s" s="4" r="A8">
        <v>64</v>
      </c>
      <c t="n" s="6" r="B8">
        <v>500000000</v>
      </c>
      <c t="n" s="6" r="C8">
        <v>500000000</v>
      </c>
    </row>
    <row spans="1:3" r="9">
      <c t="s" s="4" r="A9">
        <v>65</v>
      </c>
      <c t="n" s="6" r="B9">
        <v>16662000</v>
      </c>
      <c t="n" s="6" r="C9">
        <v>16766000</v>
      </c>
    </row>
    <row spans="1:3" r="10">
      <c t="s" s="4" r="A10">
        <v>66</v>
      </c>
      <c t="n" s="6" r="B10">
        <v>16662000</v>
      </c>
      <c t="n" s="6" r="C10">
        <v>16766000</v>
      </c>
    </row>
    <row spans="1:3" r="11">
      <c t="s" s="4" r="A11">
        <v>67</v>
      </c>
      <c t="n" s="6" r="B11">
        <v>0</v>
      </c>
      <c t="n" s="6" r="C11">
        <v>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25</v>
      </c>
    </row>
    <row spans="1:3" r="2">
      <c t="s" s="3" r="A2">
        <v>281</v>
      </c>
    </row>
    <row spans="1:3" r="3">
      <c t="s" s="4" r="A3">
        <v>282</v>
      </c>
      <c t="n" s="7" r="B3">
        <v>123</v>
      </c>
      <c t="n" s="7" r="C3">
        <v>24116</v>
      </c>
    </row>
    <row spans="1:3" r="4">
      <c t="s" s="4" r="A4">
        <v>279</v>
      </c>
    </row>
    <row spans="1:3" r="5">
      <c t="s" s="3" r="A5">
        <v>281</v>
      </c>
    </row>
    <row spans="1:3" r="6">
      <c t="s" s="4" r="A6">
        <v>283</v>
      </c>
      <c t="n" s="6" r="B6">
        <v>123</v>
      </c>
      <c t="n" s="6" r="C6">
        <v>24116</v>
      </c>
    </row>
    <row spans="1:3" r="7">
      <c t="s" s="4" r="A7">
        <v>284</v>
      </c>
    </row>
    <row spans="1:3" r="8">
      <c t="s" s="3" r="A8">
        <v>281</v>
      </c>
    </row>
    <row spans="1:3" r="9">
      <c t="s" s="4" r="A9">
        <v>282</v>
      </c>
      <c t="n" s="6" r="B9">
        <v>123</v>
      </c>
      <c t="n" s="6" r="C9">
        <v>24116</v>
      </c>
    </row>
    <row spans="1:3" r="10">
      <c t="s" s="4" r="A10">
        <v>285</v>
      </c>
    </row>
    <row spans="1:3" r="11">
      <c t="s" s="3" r="A11">
        <v>281</v>
      </c>
    </row>
    <row spans="1:3" r="12">
      <c t="s" s="4" r="A12">
        <v>283</v>
      </c>
      <c t="n" s="7" r="B12">
        <v>123</v>
      </c>
      <c t="n" s="7" r="C12">
        <v>241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25</v>
      </c>
    </row>
    <row spans="1:3" r="2">
      <c t="s" s="3" r="A2">
        <v>146</v>
      </c>
    </row>
    <row spans="1:3" r="3">
      <c t="s" s="4" r="A3">
        <v>287</v>
      </c>
      <c t="n" s="7" r="B3">
        <v>3027</v>
      </c>
      <c t="n" s="7" r="C3">
        <v>4118</v>
      </c>
    </row>
    <row spans="1:3" r="4">
      <c t="s" s="4" r="A4">
        <v>288</v>
      </c>
      <c t="n" s="6" r="B4">
        <v>0</v>
      </c>
      <c t="n" s="6" r="C4">
        <v>38</v>
      </c>
    </row>
    <row spans="1:3" r="5">
      <c t="s" s="4" r="A5">
        <v>289</v>
      </c>
      <c t="n" s="6" r="B5">
        <v>27</v>
      </c>
      <c t="n" s="6" r="C5">
        <v>29</v>
      </c>
    </row>
    <row spans="1:3" r="6">
      <c t="s" s="4" r="A6">
        <v>290</v>
      </c>
      <c t="n" s="6" r="B6">
        <v>-333</v>
      </c>
      <c t="n" s="6" r="C6">
        <v>-335</v>
      </c>
    </row>
    <row spans="1:3" r="7">
      <c t="s" s="4" r="A7">
        <v>30</v>
      </c>
      <c t="n" s="7" r="B7">
        <v>2721</v>
      </c>
      <c t="n" s="7" r="C7">
        <v>38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5</v>
      </c>
    </row>
    <row spans="1:3" r="2">
      <c t="s" s="3" r="A2">
        <v>292</v>
      </c>
    </row>
    <row spans="1:3" r="3">
      <c t="s" s="4" r="A3">
        <v>293</v>
      </c>
      <c t="n" s="7" r="B3">
        <v>46160</v>
      </c>
      <c t="n" s="7" r="C3">
        <v>48706</v>
      </c>
    </row>
    <row spans="1:3" r="4">
      <c t="s" s="4" r="A4">
        <v>294</v>
      </c>
      <c t="n" s="6" r="B4">
        <v>-35741</v>
      </c>
      <c t="n" s="6" r="C4">
        <v>-40082</v>
      </c>
    </row>
    <row spans="1:3" r="5">
      <c t="s" s="4" r="A5">
        <v>35</v>
      </c>
      <c t="n" s="6" r="B5">
        <v>10419</v>
      </c>
      <c t="n" s="6" r="C5">
        <v>8624</v>
      </c>
    </row>
    <row spans="1:3" r="6">
      <c t="s" s="4" r="A6">
        <v>295</v>
      </c>
    </row>
    <row spans="1:3" r="7">
      <c t="s" s="3" r="A7">
        <v>292</v>
      </c>
    </row>
    <row spans="1:3" r="8">
      <c t="s" s="4" r="A8">
        <v>293</v>
      </c>
      <c t="n" s="6" r="B8">
        <v>1572</v>
      </c>
      <c t="n" s="6" r="C8">
        <v>2405</v>
      </c>
    </row>
    <row spans="1:3" r="9">
      <c t="s" s="4" r="A9">
        <v>296</v>
      </c>
    </row>
    <row spans="1:3" r="10">
      <c t="s" s="3" r="A10">
        <v>292</v>
      </c>
    </row>
    <row spans="1:3" r="11">
      <c t="s" s="4" r="A11">
        <v>293</v>
      </c>
      <c t="n" s="6" r="B11">
        <v>3604</v>
      </c>
      <c t="n" s="6" r="C11">
        <v>1816</v>
      </c>
    </row>
    <row spans="1:3" r="12">
      <c t="s" s="4" r="A12">
        <v>297</v>
      </c>
    </row>
    <row spans="1:3" r="13">
      <c t="s" s="3" r="A13">
        <v>292</v>
      </c>
    </row>
    <row spans="1:3" r="14">
      <c t="s" s="4" r="A14">
        <v>293</v>
      </c>
      <c t="n" s="6" r="B14">
        <v>7824</v>
      </c>
      <c t="n" s="6" r="C14">
        <v>13401</v>
      </c>
    </row>
    <row spans="1:3" r="15">
      <c t="s" s="4" r="A15">
        <v>298</v>
      </c>
    </row>
    <row spans="1:3" r="16">
      <c t="s" s="3" r="A16">
        <v>292</v>
      </c>
    </row>
    <row spans="1:3" r="17">
      <c t="s" s="4" r="A17">
        <v>293</v>
      </c>
      <c t="n" s="6" r="B17">
        <v>11441</v>
      </c>
      <c t="n" s="6" r="C17">
        <v>9638</v>
      </c>
    </row>
    <row spans="1:3" r="18">
      <c t="s" s="4" r="A18">
        <v>299</v>
      </c>
    </row>
    <row spans="1:3" r="19">
      <c t="s" s="3" r="A19">
        <v>292</v>
      </c>
    </row>
    <row spans="1:3" r="20">
      <c t="s" s="4" r="A20">
        <v>293</v>
      </c>
      <c t="n" s="6" r="B20">
        <v>18683</v>
      </c>
      <c t="n" s="6" r="C20">
        <v>18595</v>
      </c>
    </row>
    <row spans="1:3" r="21">
      <c t="s" s="4" r="A21">
        <v>300</v>
      </c>
    </row>
    <row spans="1:3" r="22">
      <c t="s" s="3" r="A22">
        <v>292</v>
      </c>
    </row>
    <row spans="1:3" r="23">
      <c t="s" s="4" r="A23">
        <v>293</v>
      </c>
      <c t="n" s="7" r="B23">
        <v>3036</v>
      </c>
      <c t="n" s="7" r="C23">
        <v>28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01</v>
      </c>
      <c t="s" s="2" r="B1">
        <v>69</v>
      </c>
      <c t="s" s="2" r="D1">
        <v>1</v>
      </c>
    </row>
    <row spans="1:5" r="2">
      <c t="s" s="2" r="B2">
        <v>2</v>
      </c>
      <c t="s" s="2" r="C2">
        <v>70</v>
      </c>
      <c t="s" s="2" r="D2">
        <v>2</v>
      </c>
      <c t="s" s="2" r="E2">
        <v>70</v>
      </c>
    </row>
    <row spans="1:5" r="3">
      <c t="s" s="3" r="A3">
        <v>292</v>
      </c>
    </row>
    <row spans="1:5" r="4">
      <c t="s" s="4" r="A4">
        <v>302</v>
      </c>
      <c t="n" s="7" r="D4">
        <v>3179</v>
      </c>
      <c t="n" s="7" r="E4">
        <v>5439</v>
      </c>
    </row>
    <row spans="1:5" r="5">
      <c t="s" s="4" r="A5">
        <v>303</v>
      </c>
    </row>
    <row spans="1:5" r="6">
      <c t="s" s="3" r="A6">
        <v>292</v>
      </c>
    </row>
    <row spans="1:5" r="7">
      <c t="s" s="4" r="A7">
        <v>302</v>
      </c>
      <c t="n" s="7" r="B7">
        <v>1000</v>
      </c>
      <c t="n" s="7" r="C7">
        <v>1600</v>
      </c>
      <c t="n" s="7" r="D7">
        <v>3200</v>
      </c>
      <c t="n" s="7" r="E7">
        <v>4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04</v>
      </c>
      <c t="s" s="2" r="B1">
        <v>2</v>
      </c>
      <c t="s" s="2" r="C1">
        <v>305</v>
      </c>
      <c t="s" s="2" r="D1">
        <v>25</v>
      </c>
      <c t="s" s="2" r="E1">
        <v>70</v>
      </c>
      <c t="s" s="2" r="F1">
        <v>306</v>
      </c>
      <c t="s" s="2" r="G1">
        <v>307</v>
      </c>
    </row>
    <row spans="1:7" r="2">
      <c t="s" s="3" r="A2">
        <v>146</v>
      </c>
    </row>
    <row spans="1:7" r="3">
      <c t="s" s="4" r="A3">
        <v>308</v>
      </c>
      <c t="n" s="7" r="B3">
        <v>2267</v>
      </c>
      <c t="n" s="7" r="D3">
        <v>2374</v>
      </c>
    </row>
    <row spans="1:7" r="4">
      <c t="s" s="4" r="A4">
        <v>309</v>
      </c>
      <c t="n" s="6" r="B4">
        <v>1413</v>
      </c>
      <c t="n" s="6" r="D4">
        <v>3245</v>
      </c>
    </row>
    <row spans="1:7" r="5">
      <c t="s" s="4" r="A5">
        <v>310</v>
      </c>
      <c t="n" s="6" r="B5">
        <v>925</v>
      </c>
      <c t="n" s="6" r="D5">
        <v>1180</v>
      </c>
    </row>
    <row spans="1:7" r="6">
      <c t="s" s="4" r="A6">
        <v>311</v>
      </c>
      <c t="n" s="6" r="B6">
        <v>786</v>
      </c>
      <c t="n" s="6" r="D6">
        <v>548</v>
      </c>
    </row>
    <row spans="1:7" r="7">
      <c t="s" s="4" r="A7">
        <v>312</v>
      </c>
      <c t="n" s="6" r="B7">
        <v>571</v>
      </c>
      <c t="n" s="6" r="D7">
        <v>830</v>
      </c>
    </row>
    <row spans="1:7" r="8">
      <c t="s" s="4" r="A8">
        <v>313</v>
      </c>
      <c t="n" s="6" r="B8">
        <v>536</v>
      </c>
      <c t="n" s="6" r="D8">
        <v>747</v>
      </c>
    </row>
    <row spans="1:7" r="9">
      <c t="s" s="4" r="A9">
        <v>314</v>
      </c>
      <c t="n" s="6" r="B9">
        <v>452</v>
      </c>
      <c t="n" s="6" r="D9">
        <v>1427</v>
      </c>
    </row>
    <row spans="1:7" r="10">
      <c t="s" s="4" r="A10">
        <v>315</v>
      </c>
      <c t="n" s="6" r="B10">
        <v>276</v>
      </c>
      <c t="n" s="6" r="D10">
        <v>0</v>
      </c>
    </row>
    <row spans="1:7" r="11">
      <c t="s" s="4" r="A11">
        <v>316</v>
      </c>
      <c t="n" s="6" r="B11">
        <v>99</v>
      </c>
      <c t="n" s="6" r="D11">
        <v>118</v>
      </c>
    </row>
    <row spans="1:7" r="12">
      <c t="s" s="4" r="A12">
        <v>317</v>
      </c>
      <c t="n" s="6" r="B12">
        <v>68</v>
      </c>
      <c t="n" s="7" r="C12">
        <v>50</v>
      </c>
      <c t="n" s="6" r="D12">
        <v>232</v>
      </c>
      <c t="n" s="7" r="E12">
        <v>84</v>
      </c>
      <c t="n" s="7" r="F12">
        <v>107</v>
      </c>
      <c t="n" s="7" r="G12">
        <v>294</v>
      </c>
    </row>
    <row spans="1:7" r="13">
      <c t="s" s="4" r="A13">
        <v>42</v>
      </c>
      <c t="n" s="7" r="B13">
        <v>7393</v>
      </c>
      <c t="n" s="7" r="D13">
        <v>107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69</v>
      </c>
      <c t="s" s="2" r="D1">
        <v>1</v>
      </c>
    </row>
    <row spans="1:5" r="2">
      <c t="s" s="2" r="B2">
        <v>2</v>
      </c>
      <c t="s" s="2" r="C2">
        <v>70</v>
      </c>
      <c t="s" s="2" r="D2">
        <v>2</v>
      </c>
      <c t="s" s="2" r="E2">
        <v>70</v>
      </c>
    </row>
    <row spans="1:5" r="3">
      <c t="s" s="3" r="A3">
        <v>319</v>
      </c>
    </row>
    <row spans="1:5" r="4">
      <c t="s" s="4" r="A4">
        <v>320</v>
      </c>
      <c t="n" s="7" r="B4">
        <v>50</v>
      </c>
      <c t="n" s="7" r="C4">
        <v>107</v>
      </c>
      <c t="n" s="7" r="D4">
        <v>232</v>
      </c>
      <c t="n" s="7" r="E4">
        <v>294</v>
      </c>
    </row>
    <row spans="1:5" r="5">
      <c t="s" s="4" r="A5">
        <v>321</v>
      </c>
      <c t="n" s="6" r="B5">
        <v>564</v>
      </c>
      <c t="n" s="6" r="C5">
        <v>514</v>
      </c>
      <c t="n" s="6" r="D5">
        <v>1556</v>
      </c>
      <c t="n" s="6" r="E5">
        <v>1910</v>
      </c>
    </row>
    <row spans="1:5" r="6">
      <c t="s" s="4" r="A6">
        <v>322</v>
      </c>
      <c t="n" s="6" r="B6">
        <v>-546</v>
      </c>
      <c t="n" s="6" r="C6">
        <v>-537</v>
      </c>
      <c t="n" s="6" r="D6">
        <v>-1720</v>
      </c>
      <c t="n" s="6" r="E6">
        <v>-2120</v>
      </c>
    </row>
    <row spans="1:5" r="7">
      <c t="s" s="4" r="A7">
        <v>323</v>
      </c>
      <c t="n" s="7" r="B7">
        <v>68</v>
      </c>
      <c t="n" s="7" r="C7">
        <v>84</v>
      </c>
      <c t="n" s="7" r="D7">
        <v>68</v>
      </c>
      <c t="n" s="7" r="E7">
        <v>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4</v>
      </c>
      <c t="s" s="2" r="B1">
        <v>267</v>
      </c>
      <c t="s" s="2" r="C1">
        <v>325</v>
      </c>
      <c t="s" s="2" r="D1">
        <v>326</v>
      </c>
      <c t="s" s="2" r="E1">
        <v>70</v>
      </c>
      <c t="s" s="2" r="F1">
        <v>2</v>
      </c>
      <c t="s" s="2" r="G1">
        <v>70</v>
      </c>
    </row>
    <row spans="1:7" r="2">
      <c t="s" s="3" r="A2">
        <v>204</v>
      </c>
    </row>
    <row spans="1:7" r="3">
      <c t="s" s="4" r="A3">
        <v>327</v>
      </c>
      <c t="n" s="7" r="E3">
        <v>40200</v>
      </c>
    </row>
    <row spans="1:7" r="4">
      <c t="s" s="4" r="A4">
        <v>328</v>
      </c>
      <c t="n" s="7" r="F4">
        <v>0</v>
      </c>
      <c t="n" s="7" r="G4">
        <v>7311</v>
      </c>
    </row>
    <row spans="1:7" r="5">
      <c t="s" s="4" r="A5">
        <v>123</v>
      </c>
      <c t="n" s="7" r="F5">
        <v>0</v>
      </c>
      <c t="n" s="6" r="G5">
        <v>34438</v>
      </c>
    </row>
    <row spans="1:7" r="6">
      <c t="s" s="4" r="A6">
        <v>329</v>
      </c>
    </row>
    <row spans="1:7" r="7">
      <c t="s" s="3" r="A7">
        <v>204</v>
      </c>
    </row>
    <row spans="1:7" r="8">
      <c t="s" s="4" r="A8">
        <v>123</v>
      </c>
      <c t="n" s="7" r="D8">
        <v>28500</v>
      </c>
    </row>
    <row spans="1:7" r="9">
      <c t="s" s="4" r="A9">
        <v>330</v>
      </c>
      <c t="n" s="7" r="D9">
        <v>2400</v>
      </c>
    </row>
    <row spans="1:7" r="10">
      <c t="s" s="4" r="A10">
        <v>331</v>
      </c>
    </row>
    <row spans="1:7" r="11">
      <c t="s" s="3" r="A11">
        <v>204</v>
      </c>
    </row>
    <row spans="1:7" r="12">
      <c t="s" s="4" r="A12">
        <v>123</v>
      </c>
      <c t="n" s="7" r="C12">
        <v>9200</v>
      </c>
    </row>
    <row spans="1:7" r="13">
      <c t="s" s="4" r="A13">
        <v>330</v>
      </c>
      <c t="n" s="7" r="C13">
        <v>1000</v>
      </c>
    </row>
    <row spans="1:7" r="14">
      <c t="s" s="4" r="A14">
        <v>207</v>
      </c>
    </row>
    <row spans="1:7" r="15">
      <c t="s" s="3" r="A15">
        <v>204</v>
      </c>
    </row>
    <row spans="1:7" r="16">
      <c t="s" s="4" r="A16">
        <v>328</v>
      </c>
      <c t="n" s="6" r="E16">
        <v>7300</v>
      </c>
      <c t="n" s="7" r="G16">
        <v>7311</v>
      </c>
    </row>
    <row spans="1:7" r="17">
      <c t="s" s="4" r="A17">
        <v>332</v>
      </c>
      <c t="n" s="7" r="E17">
        <v>300</v>
      </c>
    </row>
    <row spans="1:7" r="18">
      <c t="s" s="4" r="A18">
        <v>333</v>
      </c>
      <c t="n" s="7" r="B18">
        <v>600</v>
      </c>
    </row>
    <row spans="1:7" r="19">
      <c t="s" s="4" r="A19">
        <v>123</v>
      </c>
      <c t="n" s="6" r="B19">
        <v>100</v>
      </c>
    </row>
    <row spans="1:7" r="20">
      <c t="s" s="4" r="A20">
        <v>334</v>
      </c>
      <c t="n" s="6" r="B20">
        <v>500</v>
      </c>
    </row>
    <row spans="1:7" r="21">
      <c t="s" s="4" r="A21">
        <v>335</v>
      </c>
      <c t="n" s="7" r="B21">
        <v>1250</v>
      </c>
    </row>
    <row spans="1:7" r="22">
      <c t="s" s="4" r="A22">
        <v>336</v>
      </c>
      <c t="s" s="4" r="B22">
        <v>3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69</v>
      </c>
      <c t="s" s="2" r="D1">
        <v>1</v>
      </c>
    </row>
    <row spans="1:5" r="2">
      <c t="s" s="2" r="B2">
        <v>2</v>
      </c>
      <c t="s" s="2" r="C2">
        <v>70</v>
      </c>
      <c t="s" s="2" r="D2">
        <v>2</v>
      </c>
      <c t="s" s="2" r="E2">
        <v>70</v>
      </c>
    </row>
    <row spans="1:5" r="3">
      <c t="s" s="3" r="A3">
        <v>75</v>
      </c>
    </row>
    <row spans="1:5" r="4">
      <c t="s" s="4" r="A4">
        <v>328</v>
      </c>
      <c t="n" s="7" r="D4">
        <v>0</v>
      </c>
      <c t="n" s="7" r="E4">
        <v>7311</v>
      </c>
    </row>
    <row spans="1:5" r="5">
      <c t="s" s="4" r="A5">
        <v>89</v>
      </c>
      <c t="n" s="7" r="B5">
        <v>0</v>
      </c>
      <c t="n" s="7" r="C5">
        <v>1610</v>
      </c>
      <c t="n" s="7" r="D5">
        <v>0</v>
      </c>
      <c t="n" s="6" r="E5">
        <v>8418</v>
      </c>
    </row>
    <row spans="1:5" r="6">
      <c t="s" s="4" r="A6">
        <v>339</v>
      </c>
    </row>
    <row spans="1:5" r="7">
      <c t="s" s="3" r="A7">
        <v>204</v>
      </c>
    </row>
    <row spans="1:5" r="8">
      <c t="s" s="4" r="A8">
        <v>72</v>
      </c>
      <c t="n" s="6" r="C8">
        <v>2440</v>
      </c>
      <c t="n" s="6" r="E8">
        <v>22280</v>
      </c>
    </row>
    <row spans="1:5" r="9">
      <c t="s" s="4" r="A9">
        <v>73</v>
      </c>
      <c t="n" s="6" r="C9">
        <v>1735</v>
      </c>
      <c t="n" s="6" r="E9">
        <v>14623</v>
      </c>
    </row>
    <row spans="1:5" r="10">
      <c t="s" s="4" r="A10">
        <v>74</v>
      </c>
      <c t="n" s="6" r="C10">
        <v>705</v>
      </c>
      <c t="n" s="6" r="E10">
        <v>7657</v>
      </c>
    </row>
    <row spans="1:5" r="11">
      <c t="s" s="3" r="A11">
        <v>75</v>
      </c>
    </row>
    <row spans="1:5" r="12">
      <c t="s" s="4" r="A12">
        <v>76</v>
      </c>
      <c t="n" s="6" r="C12">
        <v>187</v>
      </c>
      <c t="n" s="6" r="E12">
        <v>4825</v>
      </c>
    </row>
    <row spans="1:5" r="13">
      <c t="s" s="4" r="A13">
        <v>77</v>
      </c>
      <c t="n" s="6" r="C13">
        <v>463</v>
      </c>
      <c t="n" s="6" r="E13">
        <v>3030</v>
      </c>
    </row>
    <row spans="1:5" r="14">
      <c t="s" s="4" r="A14">
        <v>78</v>
      </c>
      <c t="n" s="6" r="C14">
        <v>282</v>
      </c>
      <c t="n" s="6" r="E14">
        <v>1375</v>
      </c>
    </row>
    <row spans="1:5" r="15">
      <c t="s" s="4" r="A15">
        <v>328</v>
      </c>
      <c t="n" s="6" r="C15">
        <v>0</v>
      </c>
      <c t="n" s="6" r="E15">
        <v>7311</v>
      </c>
    </row>
    <row spans="1:5" r="16">
      <c t="s" s="4" r="A16">
        <v>81</v>
      </c>
      <c t="n" s="6" r="C16">
        <v>932</v>
      </c>
      <c t="n" s="6" r="E16">
        <v>16541</v>
      </c>
    </row>
    <row spans="1:5" r="17">
      <c t="s" s="4" r="A17">
        <v>82</v>
      </c>
      <c t="n" s="6" r="C17">
        <v>-227</v>
      </c>
      <c t="n" s="6" r="E17">
        <v>-8884</v>
      </c>
    </row>
    <row spans="1:5" r="18">
      <c t="s" s="4" r="A18">
        <v>84</v>
      </c>
      <c t="n" s="6" r="C18">
        <v>0</v>
      </c>
      <c t="n" s="6" r="E18">
        <v>-17</v>
      </c>
    </row>
    <row spans="1:5" r="19">
      <c t="s" s="4" r="A19">
        <v>340</v>
      </c>
      <c t="n" s="6" r="C19">
        <v>257</v>
      </c>
      <c t="n" s="6" r="E19">
        <v>17319</v>
      </c>
    </row>
    <row spans="1:5" r="20">
      <c t="s" s="4" r="A20">
        <v>341</v>
      </c>
      <c t="n" s="6" r="C20">
        <v>30</v>
      </c>
      <c t="n" s="6" r="E20">
        <v>8418</v>
      </c>
    </row>
    <row spans="1:5" r="21">
      <c t="s" s="4" r="A21">
        <v>87</v>
      </c>
      <c t="n" s="6" r="C21">
        <v>-1580</v>
      </c>
      <c t="n" s="6" r="E21">
        <v>0</v>
      </c>
    </row>
    <row spans="1:5" r="22">
      <c t="s" s="4" r="A22">
        <v>89</v>
      </c>
      <c t="n" s="7" r="C22">
        <v>1610</v>
      </c>
      <c t="n" s="7" r="E22">
        <v>84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69</v>
      </c>
      <c t="s" s="2" r="D1">
        <v>1</v>
      </c>
    </row>
    <row spans="1:5" r="2">
      <c t="s" s="2" r="B2">
        <v>2</v>
      </c>
      <c t="s" s="2" r="C2">
        <v>70</v>
      </c>
      <c t="s" s="2" r="D2">
        <v>2</v>
      </c>
      <c t="s" s="2" r="E2">
        <v>70</v>
      </c>
    </row>
    <row spans="1:5" r="3">
      <c t="s" s="3" r="A3">
        <v>99</v>
      </c>
    </row>
    <row spans="1:5" r="4">
      <c t="s" s="4" r="A4">
        <v>343</v>
      </c>
      <c t="n" s="7" r="B4">
        <v>0</v>
      </c>
      <c t="n" s="7" r="C4">
        <v>1610</v>
      </c>
      <c t="n" s="7" r="D4">
        <v>0</v>
      </c>
      <c t="n" s="7" r="E4">
        <v>8418</v>
      </c>
    </row>
    <row spans="1:5" r="5">
      <c t="s" s="3" r="A5">
        <v>116</v>
      </c>
    </row>
    <row spans="1:5" r="6">
      <c t="s" s="4" r="A6">
        <v>344</v>
      </c>
      <c t="n" s="7" r="D6">
        <v>0</v>
      </c>
      <c t="n" s="6" r="E6">
        <v>3678</v>
      </c>
    </row>
    <row spans="1:5" r="7">
      <c t="s" s="4" r="A7">
        <v>207</v>
      </c>
    </row>
    <row spans="1:5" r="8">
      <c t="s" s="3" r="A8">
        <v>99</v>
      </c>
    </row>
    <row spans="1:5" r="9">
      <c t="s" s="4" r="A9">
        <v>343</v>
      </c>
      <c t="n" s="6" r="E9">
        <v>-9386</v>
      </c>
    </row>
    <row spans="1:5" r="10">
      <c t="s" s="3" r="A10">
        <v>345</v>
      </c>
    </row>
    <row spans="1:5" r="11">
      <c t="s" s="4" r="A11">
        <v>101</v>
      </c>
      <c t="n" s="6" r="E11">
        <v>555</v>
      </c>
    </row>
    <row spans="1:5" r="12">
      <c t="s" s="4" r="A12">
        <v>102</v>
      </c>
      <c t="n" s="6" r="E12">
        <v>1229</v>
      </c>
    </row>
    <row spans="1:5" r="13">
      <c t="s" s="4" r="A13">
        <v>340</v>
      </c>
      <c t="n" s="6" r="E13">
        <v>-257</v>
      </c>
    </row>
    <row spans="1:5" r="14">
      <c t="s" s="4" r="A14">
        <v>104</v>
      </c>
      <c t="n" s="6" r="E14">
        <v>38</v>
      </c>
    </row>
    <row spans="1:5" r="15">
      <c t="s" s="4" r="A15">
        <v>346</v>
      </c>
      <c t="n" s="6" r="E15">
        <v>295</v>
      </c>
    </row>
    <row spans="1:5" r="16">
      <c t="s" s="4" r="A16">
        <v>347</v>
      </c>
      <c t="n" s="6" r="E16">
        <v>-215</v>
      </c>
    </row>
    <row spans="1:5" r="17">
      <c t="s" s="3" r="A17">
        <v>116</v>
      </c>
    </row>
    <row spans="1:5" r="18">
      <c t="s" s="4" r="A18">
        <v>119</v>
      </c>
      <c t="n" s="6" r="E18">
        <v>-121</v>
      </c>
    </row>
    <row spans="1:5" r="19">
      <c t="s" s="4" r="A19">
        <v>120</v>
      </c>
      <c t="n" s="6" r="E19">
        <v>-127</v>
      </c>
    </row>
    <row spans="1:5" r="20">
      <c t="s" s="4" r="A20">
        <v>348</v>
      </c>
      <c t="n" s="6" r="E20">
        <v>-3215</v>
      </c>
    </row>
    <row spans="1:5" r="21">
      <c t="s" s="4" r="A21">
        <v>349</v>
      </c>
      <c t="n" s="6" r="E21">
        <v>-3463</v>
      </c>
    </row>
    <row spans="1:5" r="22">
      <c t="s" s="4" r="A22">
        <v>344</v>
      </c>
      <c t="n" s="6" r="E22">
        <v>-3678</v>
      </c>
    </row>
    <row spans="1:5" r="23">
      <c t="s" s="4" r="A23">
        <v>132</v>
      </c>
      <c t="n" s="6" r="E23">
        <v>3678</v>
      </c>
    </row>
    <row spans="1:5" r="24">
      <c t="s" s="4" r="A24">
        <v>133</v>
      </c>
      <c t="n" s="7" r="C24">
        <v>0</v>
      </c>
      <c t="n" s="7" r="E24">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50</v>
      </c>
      <c t="s" s="2" r="B1">
        <v>1</v>
      </c>
      <c t="s" s="2" r="C1">
        <v>351</v>
      </c>
    </row>
    <row spans="1:3" r="2">
      <c t="s" s="2" r="B2">
        <v>2</v>
      </c>
      <c t="s" s="2" r="C2">
        <v>25</v>
      </c>
    </row>
    <row spans="1:3" r="3">
      <c t="s" s="3" r="A3">
        <v>352</v>
      </c>
    </row>
    <row spans="1:3" r="4">
      <c t="s" s="4" r="A4">
        <v>353</v>
      </c>
      <c t="n" s="7" r="B4">
        <v>6500000</v>
      </c>
    </row>
    <row spans="1:3" r="5">
      <c t="s" s="4" r="A5">
        <v>354</v>
      </c>
      <c t="s" s="4" r="B5">
        <v>355</v>
      </c>
    </row>
    <row spans="1:3" r="6">
      <c t="s" s="4" r="A6">
        <v>356</v>
      </c>
      <c t="s" s="4" r="B6">
        <v>357</v>
      </c>
    </row>
    <row spans="1:3" r="7">
      <c t="s" s="4" r="A7">
        <v>358</v>
      </c>
      <c t="n" s="7" r="B7">
        <v>0</v>
      </c>
    </row>
    <row spans="1:3" r="8">
      <c t="s" s="4" r="A8">
        <v>359</v>
      </c>
      <c t="n" s="6" r="B8">
        <v>5000000</v>
      </c>
    </row>
    <row spans="1:3" r="9">
      <c t="s" s="4" r="A9">
        <v>360</v>
      </c>
    </row>
    <row spans="1:3" r="10">
      <c t="s" s="3" r="A10">
        <v>352</v>
      </c>
    </row>
    <row spans="1:3" r="11">
      <c t="s" s="4" r="A11">
        <v>361</v>
      </c>
      <c t="n" s="7" r="B11">
        <v>1500000</v>
      </c>
    </row>
    <row spans="1:3" r="12">
      <c t="s" s="4" r="A12">
        <v>362</v>
      </c>
    </row>
    <row spans="1:3" r="13">
      <c t="s" s="3" r="A13">
        <v>352</v>
      </c>
    </row>
    <row spans="1:3" r="14">
      <c t="s" s="4" r="A14">
        <v>363</v>
      </c>
      <c t="s" s="4" r="B14">
        <v>364</v>
      </c>
      <c t="s" s="4" r="C14">
        <v>364</v>
      </c>
    </row>
    <row spans="1:3" r="15">
      <c t="s" s="4" r="A15">
        <v>365</v>
      </c>
    </row>
    <row spans="1:3" r="16">
      <c t="s" s="3" r="A16">
        <v>352</v>
      </c>
    </row>
    <row spans="1:3" r="17">
      <c t="s" s="4" r="A17">
        <v>363</v>
      </c>
      <c t="s" s="4" r="B17">
        <v>366</v>
      </c>
      <c t="s" s="4" r="C17">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9165</v>
      </c>
      <c t="n" s="7" r="C4">
        <v>19472</v>
      </c>
      <c t="n" s="7" r="D4">
        <v>57084</v>
      </c>
      <c t="n" s="7" r="E4">
        <v>64812</v>
      </c>
    </row>
    <row spans="1:5" r="5">
      <c t="s" s="4" r="A5">
        <v>73</v>
      </c>
      <c t="n" s="6" r="B5">
        <v>11221</v>
      </c>
      <c t="n" s="6" r="C5">
        <v>11463</v>
      </c>
      <c t="n" s="6" r="D5">
        <v>33486</v>
      </c>
      <c t="n" s="6" r="E5">
        <v>39213</v>
      </c>
    </row>
    <row spans="1:5" r="6">
      <c t="s" s="4" r="A6">
        <v>74</v>
      </c>
      <c t="n" s="6" r="B6">
        <v>7944</v>
      </c>
      <c t="n" s="6" r="C6">
        <v>8009</v>
      </c>
      <c t="n" s="6" r="D6">
        <v>23598</v>
      </c>
      <c t="n" s="6" r="E6">
        <v>25599</v>
      </c>
    </row>
    <row spans="1:5" r="7">
      <c t="s" s="3" r="A7">
        <v>75</v>
      </c>
    </row>
    <row spans="1:5" r="8">
      <c t="s" s="4" r="A8">
        <v>76</v>
      </c>
      <c t="n" s="6" r="B8">
        <v>4114</v>
      </c>
      <c t="n" s="6" r="C8">
        <v>4146</v>
      </c>
      <c t="n" s="6" r="D8">
        <v>13046</v>
      </c>
      <c t="n" s="6" r="E8">
        <v>13757</v>
      </c>
    </row>
    <row spans="1:5" r="9">
      <c t="s" s="4" r="A9">
        <v>77</v>
      </c>
      <c t="n" s="6" r="B9">
        <v>3395</v>
      </c>
      <c t="n" s="6" r="C9">
        <v>2972</v>
      </c>
      <c t="n" s="6" r="D9">
        <v>9895</v>
      </c>
      <c t="n" s="6" r="E9">
        <v>8961</v>
      </c>
    </row>
    <row spans="1:5" r="10">
      <c t="s" s="4" r="A10">
        <v>78</v>
      </c>
      <c t="n" s="6" r="B10">
        <v>2775</v>
      </c>
      <c t="n" s="6" r="C10">
        <v>2978</v>
      </c>
      <c t="n" s="6" r="D10">
        <v>8447</v>
      </c>
      <c t="n" s="6" r="E10">
        <v>9319</v>
      </c>
    </row>
    <row spans="1:5" r="11">
      <c t="s" s="4" r="A11">
        <v>79</v>
      </c>
      <c t="n" s="6" r="B11">
        <v>0</v>
      </c>
      <c t="n" s="6" r="C11">
        <v>0</v>
      </c>
      <c t="n" s="6" r="D11">
        <v>20899</v>
      </c>
      <c t="n" s="6" r="E11">
        <v>0</v>
      </c>
    </row>
    <row spans="1:5" r="12">
      <c t="s" s="4" r="A12">
        <v>80</v>
      </c>
      <c t="n" s="6" r="B12">
        <v>1015</v>
      </c>
      <c t="n" s="6" r="C12">
        <v>4</v>
      </c>
      <c t="n" s="6" r="D12">
        <v>1015</v>
      </c>
      <c t="n" s="6" r="E12">
        <v>530</v>
      </c>
    </row>
    <row spans="1:5" r="13">
      <c t="s" s="4" r="A13">
        <v>81</v>
      </c>
      <c t="n" s="6" r="B13">
        <v>11299</v>
      </c>
      <c t="n" s="6" r="C13">
        <v>10100</v>
      </c>
      <c t="n" s="6" r="D13">
        <v>53302</v>
      </c>
      <c t="n" s="6" r="E13">
        <v>32567</v>
      </c>
    </row>
    <row spans="1:5" r="14">
      <c t="s" s="4" r="A14">
        <v>82</v>
      </c>
      <c t="n" s="6" r="B14">
        <v>-3355</v>
      </c>
      <c t="n" s="6" r="C14">
        <v>-2091</v>
      </c>
      <c t="n" s="6" r="D14">
        <v>-29704</v>
      </c>
      <c t="n" s="6" r="E14">
        <v>-6968</v>
      </c>
    </row>
    <row spans="1:5" r="15">
      <c t="s" s="4" r="A15">
        <v>83</v>
      </c>
      <c t="n" s="6" r="B15">
        <v>76</v>
      </c>
      <c t="n" s="6" r="C15">
        <v>12</v>
      </c>
      <c t="n" s="6" r="D15">
        <v>150</v>
      </c>
      <c t="n" s="6" r="E15">
        <v>34</v>
      </c>
    </row>
    <row spans="1:5" r="16">
      <c t="s" s="4" r="A16">
        <v>84</v>
      </c>
      <c t="n" s="6" r="B16">
        <v>-10</v>
      </c>
      <c t="n" s="6" r="C16">
        <v>-19</v>
      </c>
      <c t="n" s="6" r="D16">
        <v>-36</v>
      </c>
      <c t="n" s="6" r="E16">
        <v>-46</v>
      </c>
    </row>
    <row spans="1:5" r="17">
      <c t="s" s="4" r="A17">
        <v>85</v>
      </c>
      <c t="n" s="6" r="B17">
        <v>-114</v>
      </c>
      <c t="n" s="6" r="C17">
        <v>-51</v>
      </c>
      <c t="n" s="6" r="D17">
        <v>-177</v>
      </c>
      <c t="n" s="6" r="E17">
        <v>14</v>
      </c>
    </row>
    <row spans="1:5" r="18">
      <c t="s" s="4" r="A18">
        <v>86</v>
      </c>
      <c t="n" s="6" r="B18">
        <v>-3403</v>
      </c>
      <c t="n" s="6" r="C18">
        <v>-2149</v>
      </c>
      <c t="n" s="6" r="D18">
        <v>-29767</v>
      </c>
      <c t="n" s="6" r="E18">
        <v>-6966</v>
      </c>
    </row>
    <row spans="1:5" r="19">
      <c t="s" s="4" r="A19">
        <v>87</v>
      </c>
      <c t="n" s="6" r="B19">
        <v>10</v>
      </c>
      <c t="n" s="6" r="C19">
        <v>1521</v>
      </c>
      <c t="n" s="6" r="D19">
        <v>-394</v>
      </c>
      <c t="n" s="6" r="E19">
        <v>108</v>
      </c>
    </row>
    <row spans="1:5" r="20">
      <c t="s" s="4" r="A20">
        <v>88</v>
      </c>
      <c t="n" s="6" r="B20">
        <v>-3413</v>
      </c>
      <c t="n" s="6" r="C20">
        <v>-3670</v>
      </c>
      <c t="n" s="6" r="D20">
        <v>-29373</v>
      </c>
      <c t="n" s="6" r="E20">
        <v>-7074</v>
      </c>
    </row>
    <row spans="1:5" r="21">
      <c t="s" s="4" r="A21">
        <v>89</v>
      </c>
      <c t="n" s="6" r="B21">
        <v>0</v>
      </c>
      <c t="n" s="6" r="C21">
        <v>1610</v>
      </c>
      <c t="n" s="6" r="D21">
        <v>0</v>
      </c>
      <c t="n" s="6" r="E21">
        <v>8418</v>
      </c>
    </row>
    <row spans="1:5" r="22">
      <c t="s" s="4" r="A22">
        <v>90</v>
      </c>
      <c t="n" s="7" r="B22">
        <v>-3413</v>
      </c>
      <c t="n" s="7" r="C22">
        <v>-2060</v>
      </c>
      <c t="n" s="7" r="D22">
        <v>-29373</v>
      </c>
      <c t="n" s="7" r="E22">
        <v>1344</v>
      </c>
    </row>
    <row spans="1:5" r="23">
      <c t="s" s="3" r="A23">
        <v>91</v>
      </c>
    </row>
    <row spans="1:5" r="24">
      <c t="s" s="4" r="A24">
        <v>92</v>
      </c>
      <c t="n" s="9" r="B24">
        <v>-0.2</v>
      </c>
      <c t="n" s="9" r="C24">
        <v>-0.21</v>
      </c>
      <c t="n" s="9" r="D24">
        <v>-1.76</v>
      </c>
      <c t="n" s="9" r="E24">
        <v>-0.41</v>
      </c>
    </row>
    <row spans="1:5" r="25">
      <c t="s" s="4" r="A25">
        <v>93</v>
      </c>
      <c t="n" s="6" r="B25">
        <v>0</v>
      </c>
      <c t="n" s="10" r="C25">
        <v>0.09</v>
      </c>
      <c t="n" s="6" r="D25">
        <v>0</v>
      </c>
      <c t="n" s="10" r="E25">
        <v>0.49</v>
      </c>
    </row>
    <row spans="1:5" r="26">
      <c t="s" s="3" r="A26">
        <v>94</v>
      </c>
    </row>
    <row spans="1:5" r="27">
      <c t="s" s="4" r="A27">
        <v>92</v>
      </c>
      <c t="n" s="10" r="B27">
        <v>-0.2</v>
      </c>
      <c t="n" s="10" r="C27">
        <v>-0.21</v>
      </c>
      <c t="n" s="10" r="D27">
        <v>-1.76</v>
      </c>
      <c t="n" s="10" r="E27">
        <v>-0.41</v>
      </c>
    </row>
    <row spans="1:5" r="28">
      <c t="s" s="4" r="A28">
        <v>93</v>
      </c>
      <c t="n" s="7" r="B28">
        <v>0</v>
      </c>
      <c t="n" s="9" r="C28">
        <v>0.09</v>
      </c>
      <c t="n" s="7" r="D28">
        <v>0</v>
      </c>
      <c t="n" s="9" r="E28">
        <v>0.48</v>
      </c>
    </row>
    <row spans="1:5" r="29">
      <c t="s" s="3" r="A29">
        <v>95</v>
      </c>
    </row>
    <row spans="1:5" r="30">
      <c t="s" s="4" r="A30">
        <v>96</v>
      </c>
      <c t="n" s="6" r="B30">
        <v>16683</v>
      </c>
      <c t="n" s="6" r="C30">
        <v>17094</v>
      </c>
      <c t="n" s="6" r="D30">
        <v>16728</v>
      </c>
      <c t="n" s="6" r="E30">
        <v>17351</v>
      </c>
    </row>
    <row spans="1:5" r="31">
      <c t="s" s="4" r="A31">
        <v>97</v>
      </c>
      <c t="n" s="6" r="B31">
        <v>16683</v>
      </c>
      <c t="n" s="6" r="C31">
        <v>17153</v>
      </c>
      <c t="n" s="6" r="D31">
        <v>16728</v>
      </c>
      <c t="n" s="6" r="E31">
        <v>174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7</v>
      </c>
      <c t="s" s="2" r="B1">
        <v>69</v>
      </c>
      <c t="s" s="2" r="D1">
        <v>1</v>
      </c>
    </row>
    <row spans="1:6" r="2">
      <c t="s" s="2" r="B2">
        <v>2</v>
      </c>
      <c t="s" s="2" r="C2">
        <v>70</v>
      </c>
      <c t="s" s="2" r="D2">
        <v>2</v>
      </c>
      <c t="s" s="2" r="E2">
        <v>70</v>
      </c>
      <c t="s" s="2" r="F2">
        <v>25</v>
      </c>
    </row>
    <row spans="1:6" r="3">
      <c t="s" s="3" r="A3">
        <v>368</v>
      </c>
    </row>
    <row spans="1:6" r="4">
      <c t="s" s="4" r="A4">
        <v>369</v>
      </c>
      <c t="s" s="4" r="B4">
        <v>370</v>
      </c>
      <c t="s" s="4" r="C4">
        <v>370</v>
      </c>
      <c t="s" s="4" r="D4">
        <v>370</v>
      </c>
      <c t="s" s="4" r="E4">
        <v>370</v>
      </c>
    </row>
    <row spans="1:6" r="5">
      <c t="s" s="4" r="A5">
        <v>371</v>
      </c>
      <c t="n" s="6" r="B5">
        <v>2591</v>
      </c>
      <c t="n" s="6" r="D5">
        <v>2591</v>
      </c>
      <c t="n" s="6" r="F5">
        <v>2168</v>
      </c>
    </row>
    <row spans="1:6" r="6">
      <c t="s" s="4" r="A6">
        <v>372</v>
      </c>
      <c t="n" s="7" r="B6">
        <v>0</v>
      </c>
      <c t="n" s="7" r="C6">
        <v>0</v>
      </c>
    </row>
    <row spans="1:6" r="7">
      <c t="s" s="4" r="A7">
        <v>373</v>
      </c>
      <c t="n" s="6" r="D7">
        <v>918</v>
      </c>
    </row>
    <row spans="1:6" r="8">
      <c t="s" s="4" r="A8">
        <v>374</v>
      </c>
    </row>
    <row spans="1:6" r="9">
      <c t="s" s="3" r="A9">
        <v>368</v>
      </c>
    </row>
    <row spans="1:6" r="10">
      <c t="s" s="4" r="A10">
        <v>371</v>
      </c>
      <c t="n" s="6" r="B10">
        <v>623</v>
      </c>
      <c t="n" s="6" r="D10">
        <v>623</v>
      </c>
    </row>
    <row spans="1:6" r="11">
      <c t="s" s="4" r="A11">
        <v>375</v>
      </c>
      <c t="s" s="4" r="D11">
        <v>376</v>
      </c>
    </row>
    <row spans="1:6" r="12">
      <c t="s" s="4" r="A12">
        <v>377</v>
      </c>
      <c t="n" s="7" r="D12">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78</v>
      </c>
      <c t="s" s="2" r="B1">
        <v>1</v>
      </c>
      <c t="s" s="2" r="C1">
        <v>351</v>
      </c>
    </row>
    <row spans="1:3" r="2">
      <c t="s" s="2" r="B2">
        <v>2</v>
      </c>
      <c t="s" s="2" r="C2">
        <v>25</v>
      </c>
    </row>
    <row spans="1:3" r="3">
      <c t="s" s="3" r="A3">
        <v>379</v>
      </c>
    </row>
    <row spans="1:3" r="4">
      <c t="s" s="4" r="A4">
        <v>380</v>
      </c>
      <c t="n" s="6" r="B4">
        <v>2168</v>
      </c>
    </row>
    <row spans="1:3" r="5">
      <c t="s" s="4" r="A5">
        <v>373</v>
      </c>
      <c t="n" s="6" r="B5">
        <v>918</v>
      </c>
    </row>
    <row spans="1:3" r="6">
      <c t="s" s="4" r="A6">
        <v>381</v>
      </c>
      <c t="n" s="6" r="B6">
        <v>-1</v>
      </c>
    </row>
    <row spans="1:3" r="7">
      <c t="s" s="4" r="A7">
        <v>382</v>
      </c>
      <c t="n" s="6" r="B7">
        <v>-494</v>
      </c>
    </row>
    <row spans="1:3" r="8">
      <c t="s" s="4" r="A8">
        <v>383</v>
      </c>
      <c t="n" s="6" r="B8">
        <v>2591</v>
      </c>
      <c t="n" s="6" r="C8">
        <v>2168</v>
      </c>
    </row>
    <row spans="1:3" r="9">
      <c t="s" s="4" r="A9">
        <v>384</v>
      </c>
      <c t="n" s="6" r="B9">
        <v>1755</v>
      </c>
    </row>
    <row spans="1:3" r="10">
      <c t="s" s="4" r="A10">
        <v>385</v>
      </c>
      <c t="n" s="6" r="B10">
        <v>955</v>
      </c>
    </row>
    <row spans="1:3" r="11">
      <c t="s" s="3" r="A11">
        <v>386</v>
      </c>
    </row>
    <row spans="1:3" r="12">
      <c t="s" s="4" r="A12">
        <v>387</v>
      </c>
      <c t="n" s="9" r="B12">
        <v>6.48</v>
      </c>
    </row>
    <row spans="1:3" r="13">
      <c t="s" s="4" r="A13">
        <v>388</v>
      </c>
      <c t="n" s="10" r="B13">
        <v>3.51</v>
      </c>
    </row>
    <row spans="1:3" r="14">
      <c t="s" s="4" r="A14">
        <v>389</v>
      </c>
      <c t="n" s="10" r="B14">
        <v>3.2</v>
      </c>
    </row>
    <row spans="1:3" r="15">
      <c t="s" s="4" r="A15">
        <v>390</v>
      </c>
      <c t="n" s="10" r="B15">
        <v>7.93</v>
      </c>
    </row>
    <row spans="1:3" r="16">
      <c t="s" s="4" r="A16">
        <v>391</v>
      </c>
      <c t="n" s="10" r="B16">
        <v>5.15</v>
      </c>
      <c t="n" s="9" r="C16">
        <v>6.48</v>
      </c>
    </row>
    <row spans="1:3" r="17">
      <c t="s" s="4" r="A17">
        <v>392</v>
      </c>
      <c t="n" s="10" r="B17">
        <v>5.74</v>
      </c>
    </row>
    <row spans="1:3" r="18">
      <c t="s" s="4" r="A18">
        <v>393</v>
      </c>
      <c t="n" s="9" r="B18">
        <v>7.01</v>
      </c>
    </row>
    <row spans="1:3" r="19">
      <c t="s" s="4" r="A19">
        <v>394</v>
      </c>
      <c t="s" s="4" r="B19">
        <v>395</v>
      </c>
      <c t="s" s="4" r="C19">
        <v>396</v>
      </c>
    </row>
    <row spans="1:3" r="20">
      <c t="s" s="4" r="A20">
        <v>397</v>
      </c>
      <c t="s" s="4" r="B20">
        <v>398</v>
      </c>
    </row>
    <row spans="1:3" r="21">
      <c t="s" s="4" r="A21">
        <v>399</v>
      </c>
      <c t="s" s="4" r="B21">
        <v>400</v>
      </c>
    </row>
    <row spans="1:3" r="22">
      <c t="s" s="4" r="A22">
        <v>401</v>
      </c>
      <c t="n" s="7" r="B22">
        <v>34</v>
      </c>
      <c t="n" s="7" r="C22">
        <v>118</v>
      </c>
    </row>
    <row spans="1:3" r="23">
      <c t="s" s="4" r="A23">
        <v>402</v>
      </c>
      <c t="n" s="6" r="B23">
        <v>24</v>
      </c>
    </row>
    <row spans="1:3" r="24">
      <c t="s" s="4" r="A24">
        <v>403</v>
      </c>
      <c t="n" s="7" r="B24">
        <v>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04</v>
      </c>
      <c t="s" s="2" r="B1">
        <v>1</v>
      </c>
    </row>
    <row spans="1:2" r="2">
      <c t="s" s="2" r="B2">
        <v>405</v>
      </c>
    </row>
    <row spans="1:2" r="3">
      <c t="s" s="3" r="A3">
        <v>406</v>
      </c>
    </row>
    <row spans="1:2" r="4">
      <c t="s" s="4" r="A4">
        <v>407</v>
      </c>
      <c t="n" s="6" r="B4">
        <v>329</v>
      </c>
    </row>
    <row spans="1:2" r="5">
      <c t="s" s="4" r="A5">
        <v>408</v>
      </c>
      <c t="n" s="6" r="B5">
        <v>543</v>
      </c>
    </row>
    <row spans="1:2" r="6">
      <c t="s" s="4" r="A6">
        <v>409</v>
      </c>
      <c t="n" s="6" r="B6">
        <v>-118</v>
      </c>
    </row>
    <row spans="1:2" r="7">
      <c t="s" s="4" r="A7">
        <v>410</v>
      </c>
      <c t="n" s="6" r="B7">
        <v>-134</v>
      </c>
    </row>
    <row spans="1:2" r="8">
      <c t="s" s="4" r="A8">
        <v>411</v>
      </c>
      <c t="n" s="6" r="B8">
        <v>620</v>
      </c>
    </row>
    <row spans="1:2" r="9">
      <c t="s" s="3" r="A9">
        <v>412</v>
      </c>
    </row>
    <row spans="1:2" r="10">
      <c t="s" s="4" r="A10">
        <v>413</v>
      </c>
      <c t="n" s="9" r="B10">
        <v>4.4</v>
      </c>
    </row>
    <row spans="1:2" r="11">
      <c t="s" s="4" r="A11">
        <v>414</v>
      </c>
      <c t="n" s="10" r="B11">
        <v>3.52</v>
      </c>
    </row>
    <row spans="1:2" r="12">
      <c t="s" s="4" r="A12">
        <v>415</v>
      </c>
      <c t="n" s="10" r="B12">
        <v>4.18</v>
      </c>
    </row>
    <row spans="1:2" r="13">
      <c t="s" s="4" r="A13">
        <v>416</v>
      </c>
      <c t="n" s="10" r="B13">
        <v>4.08</v>
      </c>
    </row>
    <row spans="1:2" r="14">
      <c t="s" s="4" r="A14">
        <v>417</v>
      </c>
      <c t="n" s="9" r="B14">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25"/>
    <col customWidth="1" max="3" min="3" width="14"/>
    <col customWidth="1" max="4" min="4" width="15"/>
    <col customWidth="1" max="5" min="5" width="14"/>
  </cols>
  <sheetData>
    <row spans="1:5" r="1">
      <c t="s" s="1" r="A1">
        <v>418</v>
      </c>
      <c t="s" s="2" r="B1">
        <v>69</v>
      </c>
      <c t="s" s="2" r="D1">
        <v>1</v>
      </c>
    </row>
    <row spans="1:5" r="2">
      <c t="s" s="2" r="B2">
        <v>2</v>
      </c>
      <c t="s" s="2" r="C2">
        <v>70</v>
      </c>
      <c t="s" s="2" r="D2">
        <v>2</v>
      </c>
      <c t="s" s="2" r="E2">
        <v>70</v>
      </c>
    </row>
    <row spans="1:5" r="3">
      <c t="s" s="3" r="A3">
        <v>155</v>
      </c>
    </row>
    <row spans="1:5" r="4">
      <c t="s" s="4" r="A4">
        <v>419</v>
      </c>
      <c t="s" s="4" r="B4">
        <v>420</v>
      </c>
      <c t="s" s="4" r="C4">
        <v>421</v>
      </c>
      <c t="s" s="4" r="D4">
        <v>422</v>
      </c>
      <c t="s" s="4" r="E4">
        <v>423</v>
      </c>
    </row>
    <row spans="1:5" r="5">
      <c t="s" s="4" r="A5">
        <v>424</v>
      </c>
      <c t="s" s="4" r="B5">
        <v>425</v>
      </c>
      <c t="s" s="4" r="C5">
        <v>426</v>
      </c>
      <c t="s" s="4" r="D5">
        <v>355</v>
      </c>
      <c t="s" s="4" r="E5">
        <v>427</v>
      </c>
    </row>
    <row spans="1:5" r="6">
      <c t="s" s="4" r="A6">
        <v>428</v>
      </c>
      <c t="s" s="4" r="B6">
        <v>429</v>
      </c>
      <c t="s" s="4" r="C6">
        <v>430</v>
      </c>
      <c t="s" s="4" r="D6">
        <v>429</v>
      </c>
      <c t="s" s="4" r="E6">
        <v>430</v>
      </c>
    </row>
    <row spans="1:5" r="7">
      <c t="s" s="4" r="A7">
        <v>369</v>
      </c>
      <c t="s" s="4" r="B7">
        <v>370</v>
      </c>
      <c t="s" s="4" r="C7">
        <v>370</v>
      </c>
      <c t="s" s="4" r="D7">
        <v>370</v>
      </c>
      <c t="s" s="4" r="E7">
        <v>3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69</v>
      </c>
      <c t="s" s="2" r="D1">
        <v>1</v>
      </c>
    </row>
    <row spans="1:5" r="2">
      <c t="s" s="2" r="B2">
        <v>2</v>
      </c>
      <c t="s" s="2" r="C2">
        <v>70</v>
      </c>
      <c t="s" s="2" r="D2">
        <v>2</v>
      </c>
      <c t="s" s="2" r="E2">
        <v>70</v>
      </c>
    </row>
    <row spans="1:5" r="3">
      <c t="s" s="3" r="A3">
        <v>432</v>
      </c>
    </row>
    <row spans="1:5" r="4">
      <c t="s" s="4" r="A4">
        <v>433</v>
      </c>
      <c t="n" s="7" r="D4">
        <v>1190</v>
      </c>
      <c t="n" s="7" r="E4">
        <v>1316</v>
      </c>
    </row>
    <row spans="1:5" r="5">
      <c t="s" s="4" r="A5">
        <v>303</v>
      </c>
    </row>
    <row spans="1:5" r="6">
      <c t="s" s="3" r="A6">
        <v>432</v>
      </c>
    </row>
    <row spans="1:5" r="7">
      <c t="s" s="4" r="A7">
        <v>433</v>
      </c>
      <c t="n" s="7" r="B7">
        <v>444</v>
      </c>
      <c t="n" s="7" r="C7">
        <v>419</v>
      </c>
      <c t="n" s="6" r="D7">
        <v>1190</v>
      </c>
      <c t="n" s="6" r="E7">
        <v>1271</v>
      </c>
    </row>
    <row spans="1:5" r="8">
      <c t="s" s="4" r="A8">
        <v>434</v>
      </c>
    </row>
    <row spans="1:5" r="9">
      <c t="s" s="3" r="A9">
        <v>432</v>
      </c>
    </row>
    <row spans="1:5" r="10">
      <c t="s" s="4" r="A10">
        <v>433</v>
      </c>
      <c t="n" s="6" r="B10">
        <v>9</v>
      </c>
      <c t="n" s="6" r="C10">
        <v>41</v>
      </c>
      <c t="n" s="6" r="D10">
        <v>45</v>
      </c>
      <c t="n" s="6" r="E10">
        <v>123</v>
      </c>
    </row>
    <row spans="1:5" r="11">
      <c t="s" s="4" r="A11">
        <v>435</v>
      </c>
    </row>
    <row spans="1:5" r="12">
      <c t="s" s="3" r="A12">
        <v>432</v>
      </c>
    </row>
    <row spans="1:5" r="13">
      <c t="s" s="4" r="A13">
        <v>433</v>
      </c>
      <c t="n" s="6" r="B13">
        <v>72</v>
      </c>
      <c t="n" s="6" r="C13">
        <v>48</v>
      </c>
      <c t="n" s="6" r="D13">
        <v>209</v>
      </c>
      <c t="n" s="6" r="E13">
        <v>242</v>
      </c>
    </row>
    <row spans="1:5" r="14">
      <c t="s" s="4" r="A14">
        <v>436</v>
      </c>
    </row>
    <row spans="1:5" r="15">
      <c t="s" s="3" r="A15">
        <v>432</v>
      </c>
    </row>
    <row spans="1:5" r="16">
      <c t="s" s="4" r="A16">
        <v>433</v>
      </c>
      <c t="n" s="6" r="B16">
        <v>23</v>
      </c>
      <c t="n" s="6" r="C16">
        <v>35</v>
      </c>
      <c t="n" s="6" r="D16">
        <v>81</v>
      </c>
      <c t="n" s="6" r="E16">
        <v>138</v>
      </c>
    </row>
    <row spans="1:5" r="17">
      <c t="s" s="4" r="A17">
        <v>437</v>
      </c>
    </row>
    <row spans="1:5" r="18">
      <c t="s" s="3" r="A18">
        <v>432</v>
      </c>
    </row>
    <row spans="1:5" r="19">
      <c t="s" s="4" r="A19">
        <v>433</v>
      </c>
      <c t="n" s="7" r="B19">
        <v>340</v>
      </c>
      <c t="n" s="7" r="C19">
        <v>295</v>
      </c>
      <c t="n" s="7" r="D19">
        <v>855</v>
      </c>
      <c t="n" s="7" r="E19">
        <v>7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9"/>
  </cols>
  <sheetData>
    <row spans="1:2" r="1">
      <c t="s" s="1" r="A1">
        <v>438</v>
      </c>
      <c t="s" s="2" r="B1">
        <v>439</v>
      </c>
    </row>
    <row spans="1:2" r="2">
      <c t="s" s="2" r="B2">
        <v>440</v>
      </c>
    </row>
    <row spans="1:2" r="3">
      <c t="s" s="3" r="A3">
        <v>441</v>
      </c>
    </row>
    <row spans="1:2" r="4">
      <c t="s" s="4" r="A4">
        <v>442</v>
      </c>
      <c t="n" s="6" r="B4">
        <v>3500000</v>
      </c>
    </row>
    <row spans="1:2" r="5">
      <c t="s" s="4" r="A5">
        <v>443</v>
      </c>
      <c t="s" s="4" r="B5">
        <v>337</v>
      </c>
    </row>
    <row spans="1:2" r="6">
      <c t="s" s="4" r="A6">
        <v>444</v>
      </c>
    </row>
    <row spans="1:2" r="7">
      <c t="s" s="3" r="A7">
        <v>441</v>
      </c>
    </row>
    <row spans="1:2" r="8">
      <c t="s" s="4" r="A8">
        <v>445</v>
      </c>
      <c t="s" s="4" r="B8">
        <v>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6</v>
      </c>
      <c t="s" s="2" r="B1">
        <v>69</v>
      </c>
      <c t="s" s="2" r="D1">
        <v>1</v>
      </c>
    </row>
    <row spans="1:5" r="2">
      <c t="s" s="2" r="B2">
        <v>447</v>
      </c>
      <c t="s" s="2" r="C2">
        <v>70</v>
      </c>
      <c t="s" s="2" r="D2">
        <v>2</v>
      </c>
      <c t="s" s="2" r="E2">
        <v>70</v>
      </c>
    </row>
    <row spans="1:5" r="3">
      <c t="s" s="3" r="A3">
        <v>158</v>
      </c>
    </row>
    <row spans="1:5" r="4">
      <c t="s" s="4" r="A4">
        <v>448</v>
      </c>
      <c t="n" s="6" r="B4">
        <v>77</v>
      </c>
      <c t="n" s="6" r="C4">
        <v>148</v>
      </c>
      <c t="n" s="6" r="D4">
        <v>223</v>
      </c>
      <c t="n" s="6" r="E4">
        <v>638</v>
      </c>
    </row>
    <row spans="1:5" r="5">
      <c t="s" s="4" r="A5">
        <v>449</v>
      </c>
      <c t="n" s="7" r="B5">
        <v>241</v>
      </c>
      <c t="n" s="7" r="C5">
        <v>657</v>
      </c>
      <c t="n" s="7" r="D5">
        <v>739</v>
      </c>
      <c t="n" s="7" r="E5">
        <v>2943</v>
      </c>
    </row>
    <row spans="1:5" r="6">
      <c t="s" s="4" r="A6">
        <v>450</v>
      </c>
      <c t="n" s="9" r="B6">
        <v>3.12</v>
      </c>
      <c t="n" s="9" r="C6">
        <v>4.42</v>
      </c>
      <c t="n" s="9" r="D6">
        <v>3.31</v>
      </c>
      <c t="n" s="9" r="E6">
        <v>4.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51</v>
      </c>
      <c t="s" s="2" r="B1">
        <v>69</v>
      </c>
      <c t="s" s="2" r="F1">
        <v>1</v>
      </c>
    </row>
    <row spans="1:7" r="2">
      <c t="s" s="2" r="B2">
        <v>2</v>
      </c>
      <c t="s" s="2" r="C2">
        <v>447</v>
      </c>
      <c t="s" s="2" r="D2">
        <v>70</v>
      </c>
      <c t="s" s="2" r="E2">
        <v>243</v>
      </c>
      <c t="s" s="2" r="F2">
        <v>2</v>
      </c>
      <c t="s" s="2" r="G2">
        <v>70</v>
      </c>
    </row>
    <row spans="1:7" r="3">
      <c t="s" s="3" r="A3">
        <v>161</v>
      </c>
    </row>
    <row spans="1:7" r="4">
      <c t="s" s="4" r="A4">
        <v>88</v>
      </c>
      <c t="n" s="7" r="B4">
        <v>-3413</v>
      </c>
      <c t="n" s="7" r="C4">
        <v>-29373</v>
      </c>
      <c t="n" s="7" r="D4">
        <v>-3670</v>
      </c>
      <c t="n" s="7" r="E4">
        <v>-7074</v>
      </c>
      <c t="n" s="7" r="F4">
        <v>-29373</v>
      </c>
      <c t="n" s="7" r="G4">
        <v>-7074</v>
      </c>
    </row>
    <row spans="1:7" r="5">
      <c t="s" s="4" r="A5">
        <v>343</v>
      </c>
      <c t="n" s="6" r="B5">
        <v>0</v>
      </c>
      <c t="n" s="6" r="D5">
        <v>1610</v>
      </c>
      <c t="n" s="6" r="F5">
        <v>0</v>
      </c>
      <c t="n" s="6" r="G5">
        <v>8418</v>
      </c>
    </row>
    <row spans="1:7" r="6">
      <c t="s" s="4" r="A6">
        <v>90</v>
      </c>
      <c t="n" s="7" r="B6">
        <v>-3413</v>
      </c>
      <c t="n" s="7" r="D6">
        <v>-2060</v>
      </c>
      <c t="n" s="7" r="F6">
        <v>-29373</v>
      </c>
      <c t="n" s="7" r="G6">
        <v>1344</v>
      </c>
    </row>
    <row spans="1:7" r="7">
      <c t="s" s="3" r="A7">
        <v>95</v>
      </c>
    </row>
    <row spans="1:7" r="8">
      <c t="s" s="4" r="A8">
        <v>96</v>
      </c>
      <c t="n" s="6" r="B8">
        <v>16683</v>
      </c>
      <c t="n" s="6" r="D8">
        <v>17094</v>
      </c>
      <c t="n" s="6" r="F8">
        <v>16728</v>
      </c>
      <c t="n" s="6" r="G8">
        <v>17351</v>
      </c>
    </row>
    <row spans="1:7" r="9">
      <c t="s" s="4" r="A9">
        <v>97</v>
      </c>
      <c t="n" s="6" r="B9">
        <v>16683</v>
      </c>
      <c t="n" s="6" r="D9">
        <v>17153</v>
      </c>
      <c t="n" s="6" r="F9">
        <v>16728</v>
      </c>
      <c t="n" s="6" r="G9">
        <v>17403</v>
      </c>
    </row>
    <row spans="1:7" r="10">
      <c t="s" s="3" r="A10">
        <v>91</v>
      </c>
    </row>
    <row spans="1:7" r="11">
      <c t="s" s="4" r="A11">
        <v>92</v>
      </c>
      <c t="n" s="9" r="B11">
        <v>-0.2</v>
      </c>
      <c t="n" s="9" r="D11">
        <v>-0.21</v>
      </c>
      <c t="n" s="9" r="F11">
        <v>-1.76</v>
      </c>
      <c t="n" s="9" r="G11">
        <v>-0.41</v>
      </c>
    </row>
    <row spans="1:7" r="12">
      <c t="s" s="4" r="A12">
        <v>93</v>
      </c>
      <c t="n" s="6" r="B12">
        <v>0</v>
      </c>
      <c t="n" s="10" r="D12">
        <v>0.09</v>
      </c>
      <c t="n" s="6" r="F12">
        <v>0</v>
      </c>
      <c t="n" s="10" r="G12">
        <v>0.49</v>
      </c>
    </row>
    <row spans="1:7" r="13">
      <c t="s" s="4" r="A13">
        <v>452</v>
      </c>
      <c t="n" s="10" r="B13">
        <v>-0.2</v>
      </c>
      <c t="n" s="10" r="D13">
        <v>-0.12</v>
      </c>
      <c t="n" s="10" r="F13">
        <v>-1.76</v>
      </c>
      <c t="n" s="10" r="G13">
        <v>0.08</v>
      </c>
    </row>
    <row spans="1:7" r="14">
      <c t="s" s="3" r="A14">
        <v>94</v>
      </c>
    </row>
    <row spans="1:7" r="15">
      <c t="s" s="4" r="A15">
        <v>92</v>
      </c>
      <c t="n" s="10" r="B15">
        <v>-0.2</v>
      </c>
      <c t="n" s="10" r="D15">
        <v>-0.21</v>
      </c>
      <c t="n" s="10" r="F15">
        <v>-1.76</v>
      </c>
      <c t="n" s="10" r="G15">
        <v>-0.41</v>
      </c>
    </row>
    <row spans="1:7" r="16">
      <c t="s" s="4" r="A16">
        <v>93</v>
      </c>
      <c t="n" s="6" r="B16">
        <v>0</v>
      </c>
      <c t="n" s="10" r="D16">
        <v>0.09</v>
      </c>
      <c t="n" s="6" r="F16">
        <v>0</v>
      </c>
      <c t="n" s="10" r="G16">
        <v>0.48</v>
      </c>
    </row>
    <row spans="1:7" r="17">
      <c t="s" s="4" r="A17">
        <v>452</v>
      </c>
      <c t="n" s="9" r="B17">
        <v>-0.2</v>
      </c>
      <c t="n" s="9" r="D17">
        <v>-0.12</v>
      </c>
      <c t="n" s="9" r="F17">
        <v>-1.76</v>
      </c>
      <c t="n" s="9" r="G17">
        <v>0.08</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3</v>
      </c>
      <c t="s" s="2" r="B1">
        <v>1</v>
      </c>
    </row>
    <row spans="1:3" r="2">
      <c t="s" s="2" r="B2">
        <v>2</v>
      </c>
      <c t="s" s="2" r="C2">
        <v>70</v>
      </c>
    </row>
    <row spans="1:3" r="3">
      <c t="s" s="4" r="A3">
        <v>454</v>
      </c>
    </row>
    <row spans="1:3" r="4">
      <c t="s" s="3" r="A4">
        <v>455</v>
      </c>
    </row>
    <row spans="1:3" r="5">
      <c t="s" s="4" r="A5">
        <v>456</v>
      </c>
      <c t="n" s="6" r="B5">
        <v>2591</v>
      </c>
      <c t="n" s="6" r="C5">
        <v>2195</v>
      </c>
    </row>
    <row spans="1:3" r="6">
      <c t="s" s="4" r="A6">
        <v>457</v>
      </c>
    </row>
    <row spans="1:3" r="7">
      <c t="s" s="3" r="A7">
        <v>455</v>
      </c>
    </row>
    <row spans="1:3" r="8">
      <c t="s" s="4" r="A8">
        <v>456</v>
      </c>
      <c t="n" s="6" r="B8">
        <v>620</v>
      </c>
      <c t="n" s="6" r="C8">
        <v>3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69</v>
      </c>
      <c t="s" s="2" r="D1">
        <v>1</v>
      </c>
    </row>
    <row spans="1:5" r="2">
      <c t="s" s="2" r="B2">
        <v>2</v>
      </c>
      <c t="s" s="2" r="C2">
        <v>70</v>
      </c>
      <c t="s" s="2" r="D2">
        <v>2</v>
      </c>
      <c t="s" s="2" r="E2">
        <v>70</v>
      </c>
    </row>
    <row spans="1:5" r="3">
      <c t="s" s="3" r="A3">
        <v>459</v>
      </c>
    </row>
    <row spans="1:5" r="4">
      <c t="s" s="4" r="A4">
        <v>452</v>
      </c>
      <c t="n" s="7" r="B4">
        <v>19165</v>
      </c>
      <c t="n" s="7" r="C4">
        <v>19472</v>
      </c>
      <c t="n" s="7" r="D4">
        <v>57084</v>
      </c>
      <c t="n" s="7" r="E4">
        <v>64812</v>
      </c>
    </row>
    <row spans="1:5" r="5">
      <c t="s" s="4" r="A5">
        <v>460</v>
      </c>
    </row>
    <row spans="1:5" r="6">
      <c t="s" s="3" r="A6">
        <v>459</v>
      </c>
    </row>
    <row spans="1:5" r="7">
      <c t="s" s="4" r="A7">
        <v>452</v>
      </c>
      <c t="n" s="6" r="B7">
        <v>16943</v>
      </c>
      <c t="n" s="6" r="C7">
        <v>16995</v>
      </c>
      <c t="n" s="6" r="D7">
        <v>50861</v>
      </c>
      <c t="n" s="6" r="E7">
        <v>56830</v>
      </c>
    </row>
    <row spans="1:5" r="8">
      <c t="s" s="4" r="A8">
        <v>461</v>
      </c>
    </row>
    <row spans="1:5" r="9">
      <c t="s" s="3" r="A9">
        <v>459</v>
      </c>
    </row>
    <row spans="1:5" r="10">
      <c t="s" s="4" r="A10">
        <v>452</v>
      </c>
      <c t="n" s="7" r="B10">
        <v>2222</v>
      </c>
      <c t="n" s="7" r="C10">
        <v>2477</v>
      </c>
      <c t="n" s="7" r="D10">
        <v>6223</v>
      </c>
      <c t="n" s="7" r="E10">
        <v>79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0</v>
      </c>
    </row>
    <row spans="1:3" r="3">
      <c t="s" s="3" r="A3">
        <v>99</v>
      </c>
    </row>
    <row spans="1:3" r="4">
      <c t="s" s="4" r="A4">
        <v>90</v>
      </c>
      <c t="n" s="7" r="B4">
        <v>-29373000</v>
      </c>
      <c t="n" s="7" r="C4">
        <v>1344000</v>
      </c>
    </row>
    <row spans="1:3" r="5">
      <c t="s" s="3" r="A5">
        <v>100</v>
      </c>
    </row>
    <row spans="1:3" r="6">
      <c t="s" s="4" r="A6">
        <v>101</v>
      </c>
      <c t="n" s="6" r="B6">
        <v>3179000</v>
      </c>
      <c t="n" s="6" r="C6">
        <v>5439000</v>
      </c>
    </row>
    <row spans="1:3" r="7">
      <c t="s" s="4" r="A7">
        <v>102</v>
      </c>
      <c t="n" s="6" r="B7">
        <v>0</v>
      </c>
      <c t="n" s="6" r="C7">
        <v>1229000</v>
      </c>
    </row>
    <row spans="1:3" r="8">
      <c t="s" s="4" r="A8">
        <v>103</v>
      </c>
      <c t="n" s="6" r="B8">
        <v>2000</v>
      </c>
      <c t="n" s="6" r="C8">
        <v>209000</v>
      </c>
    </row>
    <row spans="1:3" r="9">
      <c t="s" s="4" r="A9">
        <v>104</v>
      </c>
      <c t="n" s="6" r="B9">
        <v>1190000</v>
      </c>
      <c t="n" s="6" r="C9">
        <v>1316000</v>
      </c>
    </row>
    <row spans="1:3" r="10">
      <c t="s" s="4" r="A10">
        <v>105</v>
      </c>
      <c t="n" s="6" r="B10">
        <v>20899000</v>
      </c>
      <c t="n" s="6" r="C10">
        <v>0</v>
      </c>
    </row>
    <row spans="1:3" r="11">
      <c t="s" s="4" r="A11">
        <v>106</v>
      </c>
      <c t="n" s="6" r="B11">
        <v>0</v>
      </c>
      <c t="n" s="6" r="C11">
        <v>7311000</v>
      </c>
    </row>
    <row spans="1:3" r="12">
      <c t="s" s="4" r="A12">
        <v>107</v>
      </c>
      <c t="n" s="6" r="B12">
        <v>0</v>
      </c>
      <c t="n" s="6" r="C12">
        <v>-17319000</v>
      </c>
    </row>
    <row spans="1:3" r="13">
      <c t="s" s="4" r="A13">
        <v>108</v>
      </c>
      <c t="n" s="6" r="B13">
        <v>-350000</v>
      </c>
      <c t="n" s="6" r="C13">
        <v>82000</v>
      </c>
    </row>
    <row spans="1:3" r="14">
      <c t="s" s="3" r="A14">
        <v>109</v>
      </c>
    </row>
    <row spans="1:3" r="15">
      <c t="s" s="4" r="A15">
        <v>29</v>
      </c>
      <c t="n" s="6" r="B15">
        <v>143000</v>
      </c>
      <c t="n" s="6" r="C15">
        <v>209000</v>
      </c>
    </row>
    <row spans="1:3" r="16">
      <c t="s" s="4" r="A16">
        <v>110</v>
      </c>
      <c t="n" s="6" r="B16">
        <v>1129000</v>
      </c>
      <c t="n" s="6" r="C16">
        <v>2207000</v>
      </c>
    </row>
    <row spans="1:3" r="17">
      <c t="s" s="4" r="A17">
        <v>33</v>
      </c>
      <c t="n" s="6" r="B17">
        <v>-498000</v>
      </c>
      <c t="n" s="6" r="C17">
        <v>1646000</v>
      </c>
    </row>
    <row spans="1:3" r="18">
      <c t="s" s="4" r="A18">
        <v>37</v>
      </c>
      <c t="n" s="6" r="B18">
        <v>-26000</v>
      </c>
      <c t="n" s="6" r="C18">
        <v>68000</v>
      </c>
    </row>
    <row spans="1:3" r="19">
      <c t="s" s="4" r="A19">
        <v>40</v>
      </c>
      <c t="n" s="6" r="B19">
        <v>-2790000</v>
      </c>
      <c t="n" s="6" r="C19">
        <v>-6709000</v>
      </c>
    </row>
    <row spans="1:3" r="20">
      <c t="s" s="4" r="A20">
        <v>111</v>
      </c>
      <c t="n" s="6" r="B20">
        <v>0</v>
      </c>
      <c t="n" s="6" r="C20">
        <v>-1063000</v>
      </c>
    </row>
    <row spans="1:3" r="21">
      <c t="s" s="4" r="A21">
        <v>112</v>
      </c>
      <c t="n" s="6" r="B21">
        <v>-2021000</v>
      </c>
      <c t="n" s="6" r="C21">
        <v>-2649000</v>
      </c>
    </row>
    <row spans="1:3" r="22">
      <c t="s" s="4" r="A22">
        <v>113</v>
      </c>
      <c t="n" s="6" r="B22">
        <v>-3300000</v>
      </c>
      <c t="n" s="6" r="C22">
        <v>-5509000</v>
      </c>
    </row>
    <row spans="1:3" r="23">
      <c t="s" s="4" r="A23">
        <v>114</v>
      </c>
      <c t="n" s="6" r="B23">
        <v>0</v>
      </c>
      <c t="n" s="6" r="C23">
        <v>-2553000</v>
      </c>
    </row>
    <row spans="1:3" r="24">
      <c t="s" s="4" r="A24">
        <v>43</v>
      </c>
      <c t="n" s="6" r="B24">
        <v>-59000</v>
      </c>
      <c t="n" s="6" r="C24">
        <v>-1110000</v>
      </c>
    </row>
    <row spans="1:3" r="25">
      <c t="s" s="4" r="A25">
        <v>115</v>
      </c>
      <c t="n" s="6" r="B25">
        <v>-11875000</v>
      </c>
      <c t="n" s="6" r="C25">
        <v>-15852000</v>
      </c>
    </row>
    <row spans="1:3" r="26">
      <c t="s" s="3" r="A26">
        <v>116</v>
      </c>
    </row>
    <row spans="1:3" r="27">
      <c t="s" s="4" r="A27">
        <v>117</v>
      </c>
      <c t="n" s="6" r="B27">
        <v>-11904000</v>
      </c>
      <c t="n" s="6" r="C27">
        <v>-19880000</v>
      </c>
    </row>
    <row spans="1:3" r="28">
      <c t="s" s="4" r="A28">
        <v>118</v>
      </c>
      <c t="n" s="6" r="B28">
        <v>9920000</v>
      </c>
      <c t="n" s="6" r="C28">
        <v>5727000</v>
      </c>
    </row>
    <row spans="1:3" r="29">
      <c t="s" s="4" r="A29">
        <v>119</v>
      </c>
      <c t="n" s="6" r="B29">
        <v>-2939000</v>
      </c>
      <c t="n" s="6" r="C29">
        <v>-782000</v>
      </c>
    </row>
    <row spans="1:3" r="30">
      <c t="s" s="4" r="A30">
        <v>120</v>
      </c>
      <c t="n" s="6" r="B30">
        <v>-1800000</v>
      </c>
      <c t="n" s="6" r="C30">
        <v>-1661000</v>
      </c>
    </row>
    <row spans="1:3" r="31">
      <c t="s" s="4" r="A31">
        <v>121</v>
      </c>
      <c t="n" s="6" r="B31">
        <v>29000</v>
      </c>
      <c t="n" s="6" r="C31">
        <v>0</v>
      </c>
    </row>
    <row spans="1:3" r="32">
      <c t="s" s="4" r="A32">
        <v>122</v>
      </c>
      <c t="n" s="6" r="B32">
        <v>3417000</v>
      </c>
      <c t="n" s="6" r="C32">
        <v>-3417000</v>
      </c>
    </row>
    <row spans="1:3" r="33">
      <c t="s" s="4" r="A33">
        <v>123</v>
      </c>
      <c t="n" s="6" r="B33">
        <v>0</v>
      </c>
      <c t="n" s="6" r="C33">
        <v>34438000</v>
      </c>
    </row>
    <row spans="1:3" r="34">
      <c t="s" s="4" r="A34">
        <v>124</v>
      </c>
      <c t="n" s="6" r="B34">
        <v>-3277000</v>
      </c>
      <c t="n" s="6" r="C34">
        <v>14425000</v>
      </c>
    </row>
    <row spans="1:3" r="35">
      <c t="s" s="3" r="A35">
        <v>125</v>
      </c>
    </row>
    <row spans="1:3" r="36">
      <c t="s" s="4" r="A36">
        <v>126</v>
      </c>
      <c t="n" s="6" r="B36">
        <v>-421000</v>
      </c>
      <c t="n" s="6" r="C36">
        <v>-354000</v>
      </c>
    </row>
    <row spans="1:3" r="37">
      <c t="s" s="4" r="A37">
        <v>127</v>
      </c>
      <c t="n" s="6" r="B37">
        <v>5000</v>
      </c>
      <c t="n" s="6" r="C37">
        <v>390000</v>
      </c>
    </row>
    <row spans="1:3" r="38">
      <c t="s" s="4" r="A38">
        <v>128</v>
      </c>
      <c t="n" s="6" r="B38">
        <v>-739000</v>
      </c>
      <c t="n" s="6" r="C38">
        <v>-2942000</v>
      </c>
    </row>
    <row spans="1:3" r="39">
      <c t="s" s="4" r="A39">
        <v>129</v>
      </c>
      <c t="n" s="6" r="B39">
        <v>-1155000</v>
      </c>
      <c t="n" s="6" r="C39">
        <v>-2906000</v>
      </c>
    </row>
    <row spans="1:3" r="40">
      <c t="s" s="4" r="A40">
        <v>130</v>
      </c>
      <c t="n" s="6" r="B40">
        <v>0</v>
      </c>
      <c t="n" s="6" r="C40">
        <v>3678000</v>
      </c>
    </row>
    <row spans="1:3" r="41">
      <c t="s" s="4" r="A41">
        <v>131</v>
      </c>
      <c t="n" s="6" r="B41">
        <v>-16307000</v>
      </c>
      <c t="n" s="6" r="C41">
        <v>-655000</v>
      </c>
    </row>
    <row spans="1:3" r="42">
      <c t="s" s="4" r="A42">
        <v>132</v>
      </c>
      <c t="n" s="6" r="B42">
        <v>32663000</v>
      </c>
      <c t="n" s="6" r="C42">
        <v>26971000</v>
      </c>
    </row>
    <row spans="1:3" r="43">
      <c t="s" s="4" r="A43">
        <v>133</v>
      </c>
      <c t="n" s="6" r="B43">
        <v>16356000</v>
      </c>
      <c t="n" s="6" r="C43">
        <v>26316000</v>
      </c>
    </row>
    <row spans="1:3" r="44">
      <c t="s" s="3" r="A44">
        <v>134</v>
      </c>
    </row>
    <row spans="1:3" r="45">
      <c t="s" s="4" r="A45">
        <v>135</v>
      </c>
      <c t="n" s="6" r="B45">
        <v>35000</v>
      </c>
      <c t="n" s="6" r="C45">
        <v>61000</v>
      </c>
    </row>
    <row spans="1:3" r="46">
      <c t="s" s="4" r="A46">
        <v>136</v>
      </c>
      <c t="n" s="6" r="B46">
        <v>44000</v>
      </c>
      <c t="n" s="6" r="C46">
        <v>90000</v>
      </c>
    </row>
    <row spans="1:3" r="47">
      <c t="s" s="3" r="A47">
        <v>137</v>
      </c>
    </row>
    <row spans="1:3" r="48">
      <c t="s" s="4" r="A48">
        <v>138</v>
      </c>
      <c t="n" s="7" r="B48">
        <v>274000</v>
      </c>
      <c t="n" s="7" r="C48">
        <v>5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462</v>
      </c>
      <c t="s" s="2" r="B1">
        <v>267</v>
      </c>
      <c t="s" s="2" r="C1">
        <v>2</v>
      </c>
      <c t="s" s="2" r="D1">
        <v>70</v>
      </c>
    </row>
    <row spans="1:4" r="2">
      <c t="s" s="3" r="A2">
        <v>463</v>
      </c>
    </row>
    <row spans="1:4" r="3">
      <c t="s" s="4" r="A3">
        <v>123</v>
      </c>
      <c t="n" s="7" r="C3">
        <v>0</v>
      </c>
      <c t="n" s="7" r="D3">
        <v>34438</v>
      </c>
    </row>
    <row spans="1:4" r="4">
      <c t="s" s="4" r="A4">
        <v>207</v>
      </c>
    </row>
    <row spans="1:4" r="5">
      <c t="s" s="3" r="A5">
        <v>463</v>
      </c>
    </row>
    <row spans="1:4" r="6">
      <c t="s" s="4" r="A6">
        <v>333</v>
      </c>
      <c t="n" s="7" r="B6">
        <v>600</v>
      </c>
    </row>
    <row spans="1:4" r="7">
      <c t="s" s="4" r="A7">
        <v>123</v>
      </c>
      <c t="n" s="6" r="B7">
        <v>100</v>
      </c>
    </row>
    <row spans="1:4" r="8">
      <c t="s" s="4" r="A8">
        <v>334</v>
      </c>
      <c t="n" s="7" r="B8">
        <v>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64</v>
      </c>
      <c t="s" s="2" r="B1">
        <v>69</v>
      </c>
      <c t="s" s="2" r="D1">
        <v>1</v>
      </c>
    </row>
    <row spans="1:5" r="2">
      <c t="s" s="2" r="B2">
        <v>2</v>
      </c>
      <c t="s" s="2" r="C2">
        <v>70</v>
      </c>
      <c t="s" s="2" r="D2">
        <v>2</v>
      </c>
      <c t="s" s="2" r="E2">
        <v>70</v>
      </c>
    </row>
    <row spans="1:5" r="3">
      <c t="s" s="3" r="A3">
        <v>465</v>
      </c>
    </row>
    <row spans="1:5" r="4">
      <c t="s" s="4" r="A4">
        <v>80</v>
      </c>
      <c t="n" s="7" r="B4">
        <v>1015</v>
      </c>
      <c t="n" s="7" r="C4">
        <v>4</v>
      </c>
      <c t="n" s="7" r="D4">
        <v>1015</v>
      </c>
      <c t="n" s="7" r="E4">
        <v>530</v>
      </c>
    </row>
    <row spans="1:5" r="5">
      <c t="s" s="4" r="A5">
        <v>466</v>
      </c>
    </row>
    <row spans="1:5" r="6">
      <c t="s" s="3" r="A6">
        <v>465</v>
      </c>
    </row>
    <row spans="1:5" r="7">
      <c t="s" s="4" r="A7">
        <v>80</v>
      </c>
      <c t="n" s="6" r="B7">
        <v>200</v>
      </c>
    </row>
    <row spans="1:5" r="8">
      <c t="s" s="4" r="A8">
        <v>467</v>
      </c>
    </row>
    <row spans="1:5" r="9">
      <c t="s" s="3" r="A9">
        <v>465</v>
      </c>
    </row>
    <row spans="1:5" r="10">
      <c t="s" s="4" r="A10">
        <v>80</v>
      </c>
      <c t="n" s="6" r="B10">
        <v>769</v>
      </c>
      <c t="n" s="6" r="C10">
        <v>4</v>
      </c>
      <c t="n" s="6" r="D10">
        <v>769</v>
      </c>
      <c t="n" s="6" r="E10">
        <v>199</v>
      </c>
    </row>
    <row spans="1:5" r="11">
      <c t="s" s="4" r="A11">
        <v>468</v>
      </c>
    </row>
    <row spans="1:5" r="12">
      <c t="s" s="3" r="A12">
        <v>465</v>
      </c>
    </row>
    <row spans="1:5" r="13">
      <c t="s" s="4" r="A13">
        <v>80</v>
      </c>
      <c t="n" s="7" r="B13">
        <v>246</v>
      </c>
      <c t="n" s="7" r="C13">
        <v>0</v>
      </c>
      <c t="n" s="7" r="D13">
        <v>246</v>
      </c>
      <c t="n" s="7" r="E13">
        <v>3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69</v>
      </c>
      <c t="s" s="2" r="D1">
        <v>1</v>
      </c>
    </row>
    <row spans="1:5" r="2">
      <c t="s" s="2" r="B2">
        <v>2</v>
      </c>
      <c t="s" s="2" r="C2">
        <v>70</v>
      </c>
      <c t="s" s="2" r="D2">
        <v>2</v>
      </c>
      <c t="s" s="2" r="E2">
        <v>70</v>
      </c>
    </row>
    <row spans="1:5" r="3">
      <c t="s" s="3" r="A3">
        <v>470</v>
      </c>
    </row>
    <row spans="1:5" r="4">
      <c t="s" s="4" r="A4">
        <v>471</v>
      </c>
      <c t="n" s="7" r="D4">
        <v>0</v>
      </c>
    </row>
    <row spans="1:5" r="5">
      <c t="s" s="4" r="A5">
        <v>80</v>
      </c>
      <c t="n" s="7" r="B5">
        <v>1015</v>
      </c>
      <c t="n" s="7" r="C5">
        <v>4</v>
      </c>
      <c t="n" s="6" r="D5">
        <v>1015</v>
      </c>
      <c t="n" s="7" r="E5">
        <v>530</v>
      </c>
    </row>
    <row spans="1:5" r="6">
      <c t="s" s="4" r="A6">
        <v>472</v>
      </c>
      <c t="n" s="6" r="B6">
        <v>276</v>
      </c>
      <c t="n" s="6" r="D6">
        <v>276</v>
      </c>
    </row>
    <row spans="1:5" r="7">
      <c t="s" s="4" r="A7">
        <v>466</v>
      </c>
    </row>
    <row spans="1:5" r="8">
      <c t="s" s="3" r="A8">
        <v>470</v>
      </c>
    </row>
    <row spans="1:5" r="9">
      <c t="s" s="4" r="A9">
        <v>471</v>
      </c>
      <c t="n" s="6" r="B9">
        <v>0</v>
      </c>
      <c t="n" s="6" r="C9">
        <v>33</v>
      </c>
      <c t="n" s="6" r="D9">
        <v>0</v>
      </c>
    </row>
    <row spans="1:5" r="10">
      <c t="s" s="4" r="A10">
        <v>80</v>
      </c>
      <c t="n" s="6" r="B10">
        <v>200</v>
      </c>
    </row>
    <row spans="1:5" r="11">
      <c t="s" s="4" r="A11">
        <v>473</v>
      </c>
      <c t="n" s="6" r="B11">
        <v>-739</v>
      </c>
      <c t="n" s="6" r="C11">
        <v>-37</v>
      </c>
      <c t="n" s="6" r="D11">
        <v>-739</v>
      </c>
      <c t="n" s="6" r="E11">
        <v>-530</v>
      </c>
    </row>
    <row spans="1:5" r="12">
      <c t="s" s="4" r="A12">
        <v>472</v>
      </c>
      <c t="n" s="6" r="B12">
        <v>276</v>
      </c>
      <c t="n" s="6" r="C12">
        <v>0</v>
      </c>
      <c t="n" s="6" r="D12">
        <v>276</v>
      </c>
      <c t="n" s="6" r="E12">
        <v>0</v>
      </c>
    </row>
    <row spans="1:5" r="13">
      <c t="s" s="4" r="A13">
        <v>467</v>
      </c>
    </row>
    <row spans="1:5" r="14">
      <c t="s" s="3" r="A14">
        <v>470</v>
      </c>
    </row>
    <row spans="1:5" r="15">
      <c t="s" s="4" r="A15">
        <v>80</v>
      </c>
      <c t="n" s="6" r="B15">
        <v>769</v>
      </c>
      <c t="n" s="6" r="C15">
        <v>4</v>
      </c>
      <c t="n" s="6" r="D15">
        <v>769</v>
      </c>
      <c t="n" s="6" r="E15">
        <v>199</v>
      </c>
    </row>
    <row spans="1:5" r="16">
      <c t="s" s="4" r="A16">
        <v>468</v>
      </c>
    </row>
    <row spans="1:5" r="17">
      <c t="s" s="3" r="A17">
        <v>470</v>
      </c>
    </row>
    <row spans="1:5" r="18">
      <c t="s" s="4" r="A18">
        <v>80</v>
      </c>
      <c t="n" s="7" r="B18">
        <v>246</v>
      </c>
      <c t="n" s="7" r="C18">
        <v>0</v>
      </c>
      <c t="n" s="7" r="D18">
        <v>246</v>
      </c>
      <c t="n" s="7" r="E18">
        <v>3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Business and Summary of Signifi</vt:lpstr>
      <vt:lpstr>Investments and Fair Value of F</vt:lpstr>
      <vt:lpstr>Balance Sheet Items</vt:lpstr>
      <vt:lpstr>Discontinued Operations</vt:lpstr>
      <vt:lpstr>Line of Credit</vt:lpstr>
      <vt:lpstr>Stock-Based Compensation</vt:lpstr>
      <vt:lpstr>Stock Repurchase Program</vt:lpstr>
      <vt:lpstr>Net Income (Loss) per Share of </vt:lpstr>
      <vt:lpstr>Segment Information</vt:lpstr>
      <vt:lpstr>Related Party Transaction</vt:lpstr>
      <vt:lpstr>Restructuring</vt:lpstr>
      <vt:lpstr>Business and Summary of Signi17</vt:lpstr>
      <vt:lpstr>Business and Summary of Signi18</vt:lpstr>
      <vt:lpstr>Investments and Fair Value of19</vt:lpstr>
      <vt:lpstr>Balance Sheet Items (Tables)</vt:lpstr>
      <vt:lpstr>Discontinued Operations (Tables</vt:lpstr>
      <vt:lpstr>Stock-Based Compensation (Table</vt:lpstr>
      <vt:lpstr>Stock Repurchase Program (Table</vt:lpstr>
      <vt:lpstr>Net Income (Loss) per Share o24</vt:lpstr>
      <vt:lpstr>Segment Information (Tables)</vt:lpstr>
      <vt:lpstr>Restructuring (Tables)</vt:lpstr>
      <vt:lpstr>Business and Summary of Signi27</vt:lpstr>
      <vt:lpstr>Business and Summary of Signi28</vt:lpstr>
      <vt:lpstr>Investments and Fair Value of29</vt:lpstr>
      <vt:lpstr>Investments and Fair Value of30</vt:lpstr>
      <vt:lpstr>Balance Sheet Items - Schedule </vt:lpstr>
      <vt:lpstr>Balance Sheet Items - Property </vt:lpstr>
      <vt:lpstr>Balance Sheet Items - Additiona</vt:lpstr>
      <vt:lpstr>Balance Sheet Items - Component</vt:lpstr>
      <vt:lpstr>Balance Sheet Items - Allowance</vt:lpstr>
      <vt:lpstr>Discontinued Operations - Addit</vt:lpstr>
      <vt:lpstr>Discontinued Operations - Summa</vt:lpstr>
      <vt:lpstr>Discontinued Operations - Sum38</vt:lpstr>
      <vt:lpstr>Line of Credit - Additional Inf</vt:lpstr>
      <vt:lpstr>Stock-Based Compensation - Addi</vt:lpstr>
      <vt:lpstr>Stock-Based Compensation - Stoc</vt:lpstr>
      <vt:lpstr>Stock-Based Compensation - Rest</vt:lpstr>
      <vt:lpstr>Stock-Based Compensation - Valu</vt:lpstr>
      <vt:lpstr>Stock-Based Compensation - Cost</vt:lpstr>
      <vt:lpstr>Stock Repurchase Program - Addi</vt:lpstr>
      <vt:lpstr>Stock Repurchase Program - Trea</vt:lpstr>
      <vt:lpstr>Net Income (Loss) per Share o47</vt:lpstr>
      <vt:lpstr>Net Income (Loss) per Share o48</vt:lpstr>
      <vt:lpstr>Segment Information - Schedule </vt:lpstr>
      <vt:lpstr>Related Party Transaction (Deta</vt:lpstr>
      <vt:lpstr>Restructuring Restructuring - N</vt:lpstr>
      <vt:lpstr>Restructuring - Change in Rest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3:46Z</dcterms:created>
  <dcterms:modified xmlns:dcterms="http://purl.org/dc/terms/" xmlns:xsi="http://www.w3.org/2001/XMLSchema-instance" xsi:type="dcterms:W3CDTF">2016-11-10T16:23:46Z</dcterms:modified>
  <dc:title xmlns:dc="http://purl.org/dc/elements/1.1/">Untitled</dc:title>
  <dc:description xmlns:dc="http://purl.org/dc/elements/1.1/"/>
  <dc:subject xmlns:dc="http://purl.org/dc/elements/1.1/"/>
  <cp:keywords/>
  <cp:category/>
</cp:coreProperties>
</file>